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Property leases" sheetId="10" state="visible" r:id="rId10"/>
    <sheet xmlns:r="http://schemas.openxmlformats.org/officeDocument/2006/relationships" name="Accrued expenses" sheetId="11" state="visible" r:id="rId11"/>
    <sheet xmlns:r="http://schemas.openxmlformats.org/officeDocument/2006/relationships" name="Term loan" sheetId="12" state="visible" r:id="rId12"/>
    <sheet xmlns:r="http://schemas.openxmlformats.org/officeDocument/2006/relationships" name="Significant agreements" sheetId="13" state="visible" r:id="rId13"/>
    <sheet xmlns:r="http://schemas.openxmlformats.org/officeDocument/2006/relationships" name="Benefit plans" sheetId="14" state="visible" r:id="rId14"/>
    <sheet xmlns:r="http://schemas.openxmlformats.org/officeDocument/2006/relationships" name="Taxation" sheetId="15" state="visible" r:id="rId15"/>
    <sheet xmlns:r="http://schemas.openxmlformats.org/officeDocument/2006/relationships" name="Share 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and "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Basis of Presentation and Sum_2" sheetId="23" state="visible" r:id="rId23"/>
    <sheet xmlns:r="http://schemas.openxmlformats.org/officeDocument/2006/relationships" name="Property leases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Taxation (Tables)" sheetId="27" state="visible" r:id="rId27"/>
    <sheet xmlns:r="http://schemas.openxmlformats.org/officeDocument/2006/relationships" name="Share 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3" sheetId="31" state="visible" r:id="rId31"/>
    <sheet xmlns:r="http://schemas.openxmlformats.org/officeDocument/2006/relationships" name="Prepaid expenses (Details)" sheetId="32" state="visible" r:id="rId32"/>
    <sheet xmlns:r="http://schemas.openxmlformats.org/officeDocument/2006/relationships" name="Property leases - Narrative (De" sheetId="33" state="visible" r:id="rId33"/>
    <sheet xmlns:r="http://schemas.openxmlformats.org/officeDocument/2006/relationships" name="Property leases - Maturity (Det" sheetId="34" state="visible" r:id="rId34"/>
    <sheet xmlns:r="http://schemas.openxmlformats.org/officeDocument/2006/relationships" name="Accrued expenses (Details)" sheetId="35" state="visible" r:id="rId35"/>
    <sheet xmlns:r="http://schemas.openxmlformats.org/officeDocument/2006/relationships" name="Term loan (Details)" sheetId="36" state="visible" r:id="rId36"/>
    <sheet xmlns:r="http://schemas.openxmlformats.org/officeDocument/2006/relationships" name="Term loan - RIPSA (Details)" sheetId="37" state="visible" r:id="rId37"/>
    <sheet xmlns:r="http://schemas.openxmlformats.org/officeDocument/2006/relationships" name="Significant agreements (Details" sheetId="38" state="visible" r:id="rId38"/>
    <sheet xmlns:r="http://schemas.openxmlformats.org/officeDocument/2006/relationships" name="Benefit plans (Details)" sheetId="39" state="visible" r:id="rId39"/>
    <sheet xmlns:r="http://schemas.openxmlformats.org/officeDocument/2006/relationships" name="Taxation - Loss Before Tax (Det" sheetId="40" state="visible" r:id="rId40"/>
    <sheet xmlns:r="http://schemas.openxmlformats.org/officeDocument/2006/relationships" name="Taxation - Tax Expense (Benefit" sheetId="41" state="visible" r:id="rId41"/>
    <sheet xmlns:r="http://schemas.openxmlformats.org/officeDocument/2006/relationships" name="Taxation - Reconciliation of St" sheetId="42" state="visible" r:id="rId42"/>
    <sheet xmlns:r="http://schemas.openxmlformats.org/officeDocument/2006/relationships" name="Taxation - Deferred Tax Assets " sheetId="43" state="visible" r:id="rId43"/>
    <sheet xmlns:r="http://schemas.openxmlformats.org/officeDocument/2006/relationships" name="Taxation - Narrative (Details)" sheetId="44" state="visible" r:id="rId44"/>
    <sheet xmlns:r="http://schemas.openxmlformats.org/officeDocument/2006/relationships" name="Share based compensation - Shar" sheetId="45" state="visible" r:id="rId45"/>
    <sheet xmlns:r="http://schemas.openxmlformats.org/officeDocument/2006/relationships" name="Share based compensation - Narr" sheetId="46" state="visible" r:id="rId46"/>
    <sheet xmlns:r="http://schemas.openxmlformats.org/officeDocument/2006/relationships" name="Share based compensation - Sh_2" sheetId="47" state="visible" r:id="rId47"/>
    <sheet xmlns:r="http://schemas.openxmlformats.org/officeDocument/2006/relationships" name="Share based compensation - Weig" sheetId="48" state="visible" r:id="rId48"/>
    <sheet xmlns:r="http://schemas.openxmlformats.org/officeDocument/2006/relationships" name="Share based compensation - RSU " sheetId="49" state="visible" r:id="rId49"/>
    <sheet xmlns:r="http://schemas.openxmlformats.org/officeDocument/2006/relationships" name="Net loss per share - Computatio" sheetId="50" state="visible" r:id="rId50"/>
    <sheet xmlns:r="http://schemas.openxmlformats.org/officeDocument/2006/relationships" name="Related party transactions an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7</t>
        </is>
      </c>
      <c r="C9" s="4" t="inlineStr">
        <is>
          <t xml:space="preserve"> </t>
        </is>
      </c>
      <c r="D9" s="4" t="inlineStr">
        <is>
          <t xml:space="preserve"> </t>
        </is>
      </c>
    </row>
    <row r="10">
      <c r="A10" s="4" t="inlineStr">
        <is>
          <t>Entity Registrant Name</t>
        </is>
      </c>
      <c r="B10" s="4" t="inlineStr">
        <is>
          <t>Verona Pharm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489389</t>
        </is>
      </c>
      <c r="C12" s="4" t="inlineStr">
        <is>
          <t xml:space="preserve"> </t>
        </is>
      </c>
      <c r="D12" s="4" t="inlineStr">
        <is>
          <t xml:space="preserve"> </t>
        </is>
      </c>
    </row>
    <row r="13">
      <c r="A13" s="4" t="inlineStr">
        <is>
          <t>Entity Address, Address Line One</t>
        </is>
      </c>
      <c r="B13" s="4" t="inlineStr">
        <is>
          <t>3 More London Riversid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Postal Zip Code</t>
        </is>
      </c>
      <c r="B15" s="4" t="inlineStr">
        <is>
          <t>SE1 2RE</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83 4200</t>
        </is>
      </c>
      <c r="C19" s="4" t="inlineStr">
        <is>
          <t xml:space="preserve"> </t>
        </is>
      </c>
      <c r="D19" s="4" t="inlineStr">
        <is>
          <t xml:space="preserve"> </t>
        </is>
      </c>
    </row>
    <row r="20">
      <c r="A20" s="4" t="inlineStr">
        <is>
          <t>Title of 12(b) Security</t>
        </is>
      </c>
      <c r="B20" s="4" t="inlineStr">
        <is>
          <t>Ordinary shares, nominal value £0.05 per share*</t>
        </is>
      </c>
      <c r="C20" s="4" t="inlineStr">
        <is>
          <t xml:space="preserve"> </t>
        </is>
      </c>
      <c r="D20" s="4" t="inlineStr">
        <is>
          <t xml:space="preserve"> </t>
        </is>
      </c>
    </row>
    <row r="21">
      <c r="A21" s="4" t="inlineStr">
        <is>
          <t>Trading Symbol</t>
        </is>
      </c>
      <c r="B21" s="4" t="inlineStr">
        <is>
          <t>VRN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0</v>
      </c>
    </row>
    <row r="34">
      <c r="A34" s="4" t="inlineStr">
        <is>
          <t>Entity Common Stock, Shares Outstanding</t>
        </is>
      </c>
      <c r="B34" s="4" t="inlineStr">
        <is>
          <t xml:space="preserve"> </t>
        </is>
      </c>
      <c r="C34" s="6" t="n">
        <v>679831046</v>
      </c>
      <c r="D34" s="4" t="inlineStr">
        <is>
          <t xml:space="preserve"> </t>
        </is>
      </c>
    </row>
    <row r="35">
      <c r="A35" s="4" t="inlineStr">
        <is>
          <t>Documents Incorporated by Reference</t>
        </is>
      </c>
      <c r="B35" s="4" t="inlineStr">
        <is>
          <t>Portions of the registrant’s definitive proxy statement that the registrant intends to file with the Securities and Exchange Commission pursuant to Regulation 14A in connection with the registrant’s 2025 Annual Meeting of Shareholders are incorporated by reference into Part III of this Annual Report on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5731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leases</t>
        </is>
      </c>
      <c r="B1" s="2" t="inlineStr">
        <is>
          <t>12 Months Ended</t>
        </is>
      </c>
    </row>
    <row r="2">
      <c r="B2" s="2" t="inlineStr">
        <is>
          <t>Dec. 31, 2024</t>
        </is>
      </c>
    </row>
    <row r="3">
      <c r="A3" s="3" t="inlineStr">
        <is>
          <t>Leases [Abstract]</t>
        </is>
      </c>
      <c r="B3" s="4" t="inlineStr">
        <is>
          <t xml:space="preserve"> </t>
        </is>
      </c>
    </row>
    <row r="4">
      <c r="A4" s="4" t="inlineStr">
        <is>
          <t>Property leases</t>
        </is>
      </c>
      <c r="B4" s="4" t="inlineStr">
        <is>
          <t>Property leases The Company’s Right-of-use assets (“ROU”) relate to rented office space in London, Georgia and North Carolina with leases ending in 2026, 2025 and 2027, respectively. In the year ended December 31, 2024, the Company extended its existing London lease. As a result of this agreement, the Company recognized a lease liability and a corresponding ROU asset of $0.4 million. In the year ended December 31, 2023, the Company entered into a lease arrangement in North Carolina for office space and extended its existing London lease. As a result of these two agreements, the Company recognized a lease liability and a corresponding ROU asset of $2.7 million. To calculate lease liabilities the Company used a weighted average discount rate o f 11% f or the years ended December 31, 2024 and December 31, 2023. The weighted average remaining lease term as of December 31, 2024 and December 31, 2023 wa s 2.5 years and 3.3 years , respectively. Minimum annual payments over the remaining lease periods as of December 31, 2024 are as follows (in thousands): 2025 $ 1,113 2026 841 2027 782 Total minimum future lease payments $ 2,736 Less: imputed interest (375) Total operating lease liabilities $ 2,361 The total operating lease expense included in selling, general and administrative costs was $1.3 million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2023 Rebates and other sales deductions $ 6,178 $ — Clinical trial and other development costs 4,006 752 People related costs 2,931 794 Professional fees and general corporate costs 3,642 2,039 Total accrued expenses $ 16,757 $ 3,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 xml:space="preserve">Debt In November 2020, the Company entered into a term loan facility of up to $30.0 million (the “SVB Term Loan”), consisting of advances of $5.0 million funded at closing and $10.0 million and $15.0 million contingent upon achievement of certain clinical development milestones and other specified conditions. On October 14, 2022 (the “2022 Effective Date”), the Company entered into a loan and security agreement with Oxford Finance Luxembourg S.À R.L. for an aggregate amount of up to $150.0 million (the “Oxford Term Loan”). The Oxford Term Loan provided for an initial term loan advance in an aggregate amount of $10.0 million funded on the 2022 Effective Date (the “Oxford Term A Loan”), and up to four additional term loan advances in an aggregate amount of $140.0 million, contingent upon the achievement of certain clinical and regulatory development milestones as well as other specified conditions. The proceeds from the Oxford Term Loan were used for general corporate and working capital purposes, and a portion of the proceeds of the Oxford Term A Loan were used to repay in full the existing outstanding indebtedness owed under the SVB Term Loan. On March 24, 2023, the Company received $10.0 million under the second term loan advance (the “Oxford Term B Loan”). 2023 Term Loan On December 27, 2023 (the “2023 Effective Date”), the Company entered into a term loan facility of up to $400.0 million (the “2023 Term Loan” or “Loan Agreement”), consisting of a term loan advance in an aggregate amount of $50.0 million funded on the 2023 Effective Date (the “Term A Loan”) and four additional term loan advances subject to certain terms and conditions. The 2023 Term Loan was repaid in full as of May 9, 2024. Verona Pharma, Inc. and the Company did not incur any penalties, but did incur a prepayment fee and final payment fee in the aggregate amount of $2.3 million . 2024 Term Loans On May 9, 2024 (the “2024 Effective Date”), Verona Pharma, Inc. (the “Borrower”) entered into the 2024 Term Loans which consist of up to $400.0 million, consisting of a term loan advance in an aggregate amount of $55.0 million funded on the 2024 Effective Date (the “Tranche A Term Loan”) and four additional term loan advances subject to certain terms and conditions, as discussed below, in the amounts of $70.0 million (the “Tranche B Term Loan”), $75.0 million (the “Tranche C Term Loan”), $100.0 million (the “Tranche D Term Loan”) and $100.0 million (the “Tranche E Term Loan”) with each tranche issued subject to an original issue discount of 2.0%. The 2024 Loan Agreement was entered into with Oaktree Fund Administration, LLC, a Delaware limited liability company, as administrative agent (in such capacity, the “Agent”), and certain funds managed by each of Oaktree Capital Management, L.P. (“Oaktree”) and OCM Life Sciences Portfolio LP (“OMERS”) party thereto (collectively, the “2024 Lenders”). The net proceeds of the 2024 Term Loans will be used for general corporate and working capital purposes and a portion of the proceeds from the Tranche A Term Loan was used by the Borrower on the 2024 Effective Date to repay, in full, the existing outstanding indebtedness owed under the 2023 Term Loan. The Tranche B Term Loan was available, subject to customary terms and conditions, during the period commencing on the date the Company received approval from the FDA for its new drug application for ensifentrine through and including the earliest of (i) the date that is 30 days immediately following the date the Company receives such approval and (ii) September 30, 2024. The Tranche C Term Loan will be available, subject to customary terms and conditions (including the prior borrowing of the Tranche B Term Loan), during the period commencing on the first business day following the achievement of a specified net sales milestone for ensifentrine and ending on December 31, 2025. The Tranche D Term Loan will be available, subject to customary terms and conditions (including the prior borrowing of the Tranche C Term Loan), during the period commencing on the first business day following the achievement of a specified net sales milestone for ensifentrine and ending on June 30, 2026. The Tranche E Term Loan will be available, subject to customary terms and conditions (including the prior borrowing of the Tranche D Term Loan) at the 2024 Lenders sole discretion and upon the Company’s request. The Company received $52.8 million in net proceeds at closing of the 2024 Loan Agreement and draw of the Tranche A Term Loan, which consisted of the Tranche A Term Loan face value of $55.0 million less the original issue discount of $1.1 million and lender and third-party fees related to the 2024 Loan Agreement and RIPSA, as defined and discussed below, of $1.1 million. $52.4 million of the net cash proceeds from the Tranche A Term Loan were used for the repayment in full of the existing outstanding indebtedness owed by the Company under the 2023 Term Loan of $52.3 million and interest amounts related to the 2023 Term Loan of $0.1 million. On June 28, 2024, the Company received $68.6 million in net proceeds related to the Tranche B Term Loan, which was available upon FDA approval for Ohtuvayre. The amount received consisted of the Tranche B Term Loan face value of $70.0 million less the original issue discount of $1.4 million. The 2024 Term Loans will mature on May 9, 2029 and each advance under the 2024 Loan Agreement accrues interest at a fixed per annum rate of 11.00%. The 2024 Loan Agreement provides for interest-only payments on a quarterly basis until maturity. Upon repayment (whether at maturity, upon acceleration or by prepayment or otherwise), the Borrower shall pay an exit fee to the 2024 Lenders in the amount of 2.50% of the aggregate principal amount of the 2024 Term Loans to be paid (the “Exit Fee”). The Borrower may prepay the 2024 Term Loans in full or in part provided that the Borrower (i) provides at least two (2) business days’ prior written notice to the Agent, (ii) pays on the date of such prepayment (A) all outstanding principal to be prepaid plus accrued and unpaid interest, (B) a prepayment fee of 7.00% of the 2024 Term Loans so prepaid if paid on or before the first anniversary of the 2024 Effective Date; 5.00% of the 2024 Term Loans so prepaid if paid after the first anniversary of the 2024 Effective Date and on or before the second anniversary of the 2024 Effective Date; 2.00% of the 2024 Term Loans so prepaid if paid after the second anniversary of the 2024 Effective Date and on or before the third anniversary of the 2024 Effective Date or 1.00% of the 2024 Term Loans so prepaid if paid after the third anniversary of the 2024 Effective Date and on or before the fourth anniversary of the 2024 Effective Date, (C) the Exit Fee and (D) all other sums, if any, that shall become due and payable under the 2024 Loan Agreement, including interest at the default rate with respect to any past due amounts. Amounts outstanding during an event of default are due upon the Majority Lenders’ (as defined in the 2024 Loan Agreement) demand (except during a payment or bankruptcy event of default, whereupon such default interest is automatically imposed) and shall accrue interest at an additional rate of 2.00% per annum, which interest shall be payable on demand in cash and (iii) any partial prepayment of the 2024 Term Loans shall be an aggregate amount at least equal to $5.0 million in a denomination that is a whole number multiple of $1.0 million in excess thereof. The 2024 Term Loans are secured by a lien on substantially all of the assets of the Borrower and the Company, including intellectual property, subject to customary exclusions and exceptions. The 2024 Loan Agreement contains customary representations and warranties, covenants and events of default, including two financial covenants: (i) commencing on the 2024 Effective Date, the Borrower is required to maintain certain levels of cash, and, after the Account Control Agreement Completion Date (as defined in the Loan Agreement) subject to control agreements in favor of the Agent, and (ii) commencing on the fiscal quarter of Company ending on September 30, 2025, the Borrower and the Company are required to maintain quarterly trailing twelve-month net sales from the sale of ensifentrine in the United States; provided that such revenue covenant will be waived at any time (x) the Borrower and the Company’s unrestricted cash balance subject to control agreements in favor of the Agent on the last business day of the applicable fiscal quarter is equal to or greater than the product of 1.25 multiplied by the aggregate principal amount of outstanding 2024 Term Loans on such date or (y) the average daily closing price of the Company’s American Depositary Shares for each of the thirty (30) trading days preceding the last trading day of such fiscal quarter multiplied by the total number of issued and outstanding American Depositary Shares of the Company is at least $1.0 billion. The 2024 Loan Agreement also contains other customary provisions, such as expense reimbursement, as well as indemnification rights for the benefit of the Agent and the 2024 Lenders. As of December 31, 2024 the interest rate was approximately 13% per annum and there wa s no m aterial difference between the carrying value and the estimated fair value of the 2024 Term Loan. The $125.0 million outstanding under the 2024 Term Loan is due in 2029. Revenue Interest Purchase and Sale Agreement On May 9, 2024, the Company and Verona Pharma, Inc. (collectively the “Sellers”) entered into the RIPSA with Oaktree Fund Administration, LLC, a Delaware limited liability company, as administrative agent and certain funds managed by each of Oaktree and OMERS (collectively, the “Purchasers”). Under the terms of the RIPSA, in exchange for each of the Purchaser’s payment to the Sellers of a purchase price of $100 million, in the aggregate, upon approval of ensifentrine by the FDA by a specified date and subject to certain labeling conditions (the “Tranche A Purchase Price”), the Sellers agreed to a true sale of assigned interests to the Purchasers, including a right for the Purchasers to receive 6.50% on the global net sales of ensifentrine by the Sellers (the “Royalty Interest Payments”) and 5% on certain proceeds the Sellers receive from licensees engaged during the term of the RIPSA outside of the U.S. (the “Ex-U.S. Payments”). The Sellers will begin payment of the Royalty Interest Payments and Ex-U.S. Payments in the first fiscal quarter after receipt of the Tranche A Purchase Price. The Sellers will also have a right to receive an additional funding tranche equal to $150 million (the “Tranche B Purchase Price”) upon achievement of a specified net sales milestone in any trailing six-month period after receipt of the Tranche A Purchase Price and subject to certain terms and conditions. The Royalty Interest Payments and Ex-U.S. Payments will cease upon reaching a multiple of 1.75 times the amounts actually funded by the Purchasers. The RIPSA includes a buy-out option, which provides the Sellers with the right to settle all outstanding liabilities at any time by paying a buy-out amount under various terms and conditions. As of any date of determination, the aggregate amount of payments received by the Purchasers under the RIPSA, divided by the amount funded as of such date (the “MOIC”) equals 1.20x, if such date is on or before the one-year anniversary of the funding of the first tranche of the RIPSA, the MOIC equals 1.40x if such date is after the one-year anniversary of the Tranche A Funding Date and on or before the two-year anniversary of the Tranche A Funding Date, the MOIC equals 1.55x if such date is after the two-year anniversary of the Tranche A Funding Date and on or before the three-year anniversary of the Tranche A Funding Date, and the MOIC equals 1.75x if such date is after the three-year anniversary of the Tranche A Funding Date. The Purchasers have the right to terminate the RIPSA under certain conditions, including the Company’s insolvency, and the Company’s divestment of ensifentrine, in which case the Sellers must pay the Purchasers up to 1.75 times the amounts actually funded by the Purchasers as of such default determination date. Pursuant to a security agreement signed in connection with the RIPSA, the Sellers granted to the Purchasers a security interest in certain assets to secure obligations under the RIPSA. On June 28, 2024, the Company received the Tranche A Purchase Price of $100.0 million. As of December 31, 2024 , the effective interest rate was approximately 25% per annum and there was no material difference between the carrying value and the estimated fair value of the RIPSA. The amount due under the RIPSA at December 31, 2024 relating to the net sales in the fourth quarter of 2024 was $2.4 million which is included in Other current liabilities on the Consolidated Balance Sheets. The following table summarizes the RIPSA activity during the year ended December 31, 2024 (in thousands): RIPSA proceeds, gross $ 100,000 Initial issuance costs, recorded as a discount (3,770) Interest expense recognized 12,625 RIPSA payments (366) RIPSA payable on fourth quarter net sales (2,382) RIPSA balance at December 31, 2024 $ 106,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Significant agreements</t>
        </is>
      </c>
      <c r="B4" s="4" t="inlineStr">
        <is>
          <t>Significant agreements 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mpany was obligated to pay a milestone payment of £5.0 million upon obtaining the first approval of any regulatory authority for the commercialization of a Ligand Licensed Product, as well as low single digit royalties based on the future sales performance of all Ligand Licensed Products and a portion equal to a mid-twenty percent of any consideration received from any sub-licensees for the Ligand Patents and for Ligand know-how. Royalties payable are based on the future sales performance so the amount payable is unlimited. At the time each contingency is resolved, the Company will record the contingent consideration payment (or payable) in connection with the Ligand Agreement as an expense. In March 2022, the Company entered into an Amendment Agreement (the “Amendment”) with Ligand whereby the Ligand Agreement was amended to clarify certain ambiguous terms in the Ligand Agreement. Pursuant to the Amendment: • the Company agreed to pay to Ligand (i) $2.0 million within five business days of the date of the Amendment and (ii) $15.0 million upon the first commercial sale of ensifentrine by the Company or a sub-licensee, which amount is payable in cash or, at the Company's discretion, by the issuance of Company equity of equivalent value, as determined based on the volume-weighted average price of the Company's American Depositary Shares on the Nasdaq Global Market over the ten (10) trading days including and prior to such milestone event; • the Ligand Agreement shall expire on March 24, 2042 unless terminated earlier by either party in accordance with its terms; • upon termination of the Ligand Agreement, any Sub-licensee (as defined in the Amendment) shall have the right to enter into a direct license agreement with Ligand for the portion of the Program IP (as defined in the Amendment) that was sub-licensed by such Sub-licensee; • the milestone payment may be paid in cash or, at the Company’s discretion, by issuing to Ligand shares in the Company of equivalent value; and • each party’s right to terminate the Ligand Agreement is conditioned upon such party obtaining a final judgment of the English High Court declaring that the other party is in material breach of its obligations under the Ligand Agreement. The Company accounted for the $2.0 million payment at execution of the Amendment as selling, general and administrative expense in the Consolidated Statements of Operations and Comprehensive Loss as the payment is related to a contract modification. Due to the FDA approval of Ohtuvayre on June 26, 2024, the Company has recognized the following in the year ended December 31, 2024 : • $6.3 million in Research and development costs related to a milestone payment for first regulatory approval of ensifentrine; and • $15.0 million related to a milestone payment for first commercial sale of ensifentrine. The Company has classified this as Selling, general and administrative expense as it relates to the resolution of the 2021 dispute with Ligand. The Company is obligated to pay low single digit royalties based on the net sales of all Ligand Licensed Products and expenses all costs related to royalty amounts as a cost of sales within the income statement. Nuance agreement The Company entered into a collaboration and license agreement (the “Nuance Agreement”) with Nuance Pharma Limited (“Nuance Pharma”) effective June 9, 2021 (the “Nuanc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Nuance Effective Date, in Nuance Biotech, the parent company of Nuance Pharma. The Company is eligible to receive future milestone payments of up to $179.0 million triggered upon achievement of certain clinical, regulatory, and commercial milestones, as well as tiered double-digit royalties as a percentage of net sales of the products in Greater China. The Company will recognize these milestones when it is probable that a significant revenue reversal would not occur. As of December 31, 2024, the $15.0 million equity interest was recorded as Equity interest on the Consolidated Balance Sheets.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year ended December 31, 2024. Under the terms of the Nuance Agreement, at any time until three months prior to the expected submission of the first New Drug Application in Greater China, if (i) a third party is interested in partnering with the Company, either globally or in territory covering at least the United States or Europe, for the development and/or commercialization of ensifentrine or (ii) the Company undergoes a change of control, the Company will have an exclusive option right to buy back the license granted to Nuance Pharma and all related assets. The price is agreed to be equal to the aggregate of (i) all prior amounts paid by Nuance Pharma to the Company in cash under the agreement and (ii) all development and regulatory costs incurred and paid by Nuance Pharma in connection with the development and commercialization of ensifentrine under the Nuance Agreement multiplied by a single-digit factor range dependent upon achievement of certain milestones, subject to a specified maximum amount. The Nuance Agreement will continue on a jurisdiction-by-jurisdiction and product-by-product basis until the expiration of royalty payment obligations with respect to such product in such jurisdiction unless earlier terminated by the parties. Either party may terminate the Nuance Agreement for an uncured material breach or bankruptcy of the other party. Nuance Pharma may also terminate the Nuance Agreement at will upon 90 days' prior written notice. The Company reviewed the buy-back option and determined that because it is conditional on a third party the Company does not have the practical ability to exercise it and, accordingly, the contract is accounted for under ASC 606. On April 13, 2022, the Company formalized the Agreement for the Manufacture and Clinical Supply of ensifentrine (“Nuance Clinical Supply Agreement”) with Nuance Pharma. The Company determined that the manufacturing and supply of ensifentrine to Nuance represents a distinct and separate performance obligation, for which consideration to be received is variable based on the quantities to be ordered by Nuance. Revenue earned with the manufacture and supply of the licensed product is, and will be, recognized as the supply is delivered to Nuance. The Company has determined it is acting as principal in relation to the manufacture and supply under the Agreement. In its capacity as principal, the Company will recognize the associated revenue on a gross basis. In the year ended December 31, 2022, the Company recognized $0.5 million of revenue in relation to the clinical supply of ensifentrine to Nuance Phar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s plans</t>
        </is>
      </c>
      <c r="B4" s="4" t="inlineStr">
        <is>
          <t>Benefit plans The Company maintains a 401(k) defined contribution retirement plan in the U.S. and a defined contribution plan in the U.K. for its employees and executive directors. The assets of the plans are held separately from those of the Company in independently administered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Verona Pharma plc operates in the United Kingdom and Verona Pharma, Inc. operates in the United States and they are subject to income taxes in those countries. For the year ended December 31, 2024 the U.K. corporation tax is charged at 25.0% and the U.S. federal corporate income tax rate is 21%. The components of (loss)/profit before income taxes are as follows (in thousands): December 31, 2024 2023 2022 United States $ (107,460) $ 7,429 $ 3,868 United Kingdom (55,669) (61,324) (72,316) Total $ (163,129) $ (53,895) $ (68,448) The components of income tax expense are as follows (in thousands): December 31, 2024 2023 2022 United States $ 10,289 $ 474 $ 253 United Kingdom — — — Total current tax expense $ 10,289 $ 474 $ 253 United States $ — $ — $ — United Kingdom — — — Total deferred tax expense — — — Total income tax expense $ 10,289 $ 474 $ 253 A reconciliation of the U.K. statutory income tax rate to our effective income tax rate is as follows: December 31, 2024 2023 2022 U.K. tax rate 25.0 % 23.5 % 19.0 % U.S. federal rate differential (2.6) % — % — % Non-deductible expenses (3.5) % (8.0) % (1.8) % Research and development incentive (2.6) % (4.1) % (8.0) % Share-based compensation 1.0 % 5.4 % 2.1 % Change in deferred tax valuation allowance (22.5) % (18.1) % (11.6) % Other differences (1.1) % 0.4 % (0.1) % Effective income tax rate (6.3) % (0.9) % (0.4) % Components of the Company’s deferred tax assets and liabilities are as follows (in thousands): December 31, 2024 2023 Deferred tax liabilities: Contingent liability (1) $ (81,513) $ (53,851) Other (694) — Total deferred tax liabilities (82,207) (53,851) Deferred tax assets: Net operating losses 65,265 54,012 Intangible asset (1) 74,406 47,793 RIPSA 28,441 — Future exercisable shares 9,258 7,548 Other 3,359 21 Total deferred tax assets 180,729 109,374 Less: valuation allowance (98,522) (55,523) Deferred tax assets, net of valuation allowance $ — $ — Movements in the deferred tax valuation allowance Valuation allowance at January 1 $ 55,523 $ 48,476 Change in tax rates 419 (851) Increase in valuation allowance 42,580 7,898 Valuation allowance at December 31 $ 98,522 $ 55,523 (1) These relate to the difference in the tax base of the Ligand intangible asset and assumed contingent liability and the financial reporting base, which is nil under U.S. GAAP. Management assesses the available positive and negative evidence to estimate whether sufficient future taxable income will be generated to permit use of the existing DTAs. A significant piece of objective negative evidence evaluated was the cumulative loss incurred over the three-year period ended December 31, 2024. Such objective evidence limits the ability to consider other subjective evidence, such as our projections for future growth. The Company has determined that the reversal of future taxable temporary differences corresponding to our DTLs will not provide a sufficient source of income for realization of our DTAs. On the basis of this evaluation, as of December 31, 2024, a valuation allowance has been recorded against the entire value of our DTAs. At December 31, 2024, the Company had U.K. net operating losses (“NOLs”) of $261.1 million. The NOLs can be carried forward indefinitely to be offset against future taxable profits, but this is restricted to an annual £5 million allowance after which there will be a 50% restriction in the profits that can be covered by losses brought forward. The Company files separate income tax returns in the U.K. and the U.S. All necessary income tax filings have been completed for all years up to and including December 31, 2023. The tax years that remain subject to examination are 2021 forward in the U.S. and 2022 forward in the U.K. No interest or penalties were recognized in the Consolidated Statements of Operations and Comprehensive Loss or Consolidated Balance Sheets. As of December 31, 2024 the Company has n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Share-based compensation The Company operates various share based incentive plans for its staff and issues ordinary shares or ADSs when share-based awards are exercised. The Company records share-based compensation expense related to share options, RSUs and PRSUs granted to employees and directors. The expense is included in Cost of sales, Research and development and Selling, general and administrative costs, based on the nature of individual employees’ functions, and represents the relevant year's allocation of the expense. The costs of share-based compensation to employees are recognized in the Consolidated Statements of Operations and Comprehensive Loss, together with a corresponding increase in equity over the vesting period. Options are issued with an exercise price of the closing market price on the day before the grant and generally vest over a period of one The following table shows the allocation of share-based compensation between research and development and selling, general and administrative costs (in thousands): December 31, 2024 2023 2022 Capitalized to inventory $ 333 $ — $ — Research and development 7,291 4,228 5,420 Selling, general and administrative 33,620 14,784 8,701 Total share-based compensation $ 41,244 $ 19,012 $ 14,121 Pre-IPO Option Plan The Pre-IPO Option Plan was adopted by our board of directors on July 24, 2012. The total number of shares that may be issued under this plan is the current number of outstanding options over 1,110,000 ordinary shares, or 138,750 ADSs. No further awards have been granted under the Pre-IPO Other Plan plan since the 2017 Incentive Award Plan was adopted, and no further awards will be granted under it. 2017 Incentive Award Plan The 2017 Incentive Award Plan was adopted by our board of directors and became effective on April 26, 2017, in order to grant share based compensation to certain of the Company’s directors and employees. It provides for the grant of stock options, RSUs, and other share-based awards to Company’s directors, officers, employees and non-employee directors. Share option activity The number of options, the weighted average grant date fair value per stock option, and the weighted average exercise price are all shown below on a per ordinary shares basis. The Company’s ADSs that are listed on the Nasdaq Global Market each represent eight ordinary shares. The following table shows share option activity and includes the options outstanding from the plans: Number of share options Weighted average exercise price (1) Weighted average remaining contractual term (years) Aggregate intrinsic value (in thousands) Outstanding at January 1, 2024 24,689,624 $ 1.56 7.4 $ 24,022 Granted 13,416,000 2.32 Forfeited (848,632) 2.56 Expired (160,000) 2.94 Exercised (4,223,600) 1.28 Outstanding at December 31, 2024 32,873,392 $ 1.88 7.7 $ 129,164 Exercisable at December 31, 2024 14,036,712 $ 1.53 6.1 $ 60,058 (1) The exercise prices relate to the equivalent price for an ordinary share, calculated as one eighth of the ADS price. The following summarizes the aggregate intrinsic value and cash receipts related to stock option exercise activity for the years ended December 31 (in thousands): 2024 2023 2022 Aggregate intrinsic value of stock options exercised $ 7,995 $ 1,861 $ 2,413 Cash receipts from stock options exercised $ 5,408 $ 1,949 $ 1,372 Determining the fair value of share options The total fair values of the options, estimated using the Black-Scholes option-pricing model for equity-settled compensation, amounted to $22.5 million for options granted in the year ended December 31, 2024 and $13.2 million for instruments granted in the year ended December 31, 2023. The cost is amortized over the vesting period of the options on a straight-line basis using the graded-vesting method. The following assumptions were used for the Black-Scholes valuation of share options granted in 2024, 2023, and 2022: Expected volatility Volatility is calculated using historical daily averages of the Company's share price over a period that is in line with the expected life of the options. Fair value of ordinary shares Prior to delisting from the AIM in October 2020, the fair value of ordinary shares was based on the closing share price of the Company’s shares on AIM on the evening before the date of grant. Subsequently, the fair value has been based on the closing price of ADSs traded on Nasdaq on the evening before the date of grant. Risk-free interest rate The risk-free interest rate has been based on U.K. Government debt yield for the relevant term at the time of grant up until October 20, 2020 when the company delisted from AIM. After this, appropriate U.S. Treasury yield rates were used. Expected term As the Company does not have sufficient history to estimate its expected term, the Company applied the simplified method of estimating the expected term of the options, as described in the SEC’s Staff Accounting Bulletins 107 and 110. The expected term, calculated under the simplified method, is applied to all stock options which have similar contractual terms. Using this method, the expected term is determined using the average of the vesting period and the contractual life of the stock options granted. Expected dividend There are no expected dividends. A summary of the weighted-average assumptions applicable to the share options granted in the applicable years is as follows: December 31, 2024 2023 2022 Risk-free interest rate 3.50% - 4.60% 3.40% - 4.69% 2.09% - 4.20% Expected lives, years 5-7 5-7 5-7 Expected volatility 79.31% - 84.68% 80.64% - 87.26% 82.50% - 84.27% Expected dividend yield — % — % — % Grant date fair value (per share) $1.08 - $3.70 $1.69 - $3.27 $0.34 - $1.33 Restricted stock units activity The following table shows RSU activity: Number of RSUs Weighted average grant date fair value Outstanding at January 1, 2024 19,502,624 $ 1.14 Granted 6,709,896 4.21 Forfeited (1,261,048) 1.29 Vested (10,121,360) 1.06 Outstanding at December 31, 2024 14,830,112 $ 2.57 The intrinsic value of RSUs that vested in the years ended December 31, 2024, 2023 and 2022, was $26.8 million, $41.5 million and $14.3 million, respectively. Performance Restricted Stock Units (“PRSUs”) The following table shows PRSU activity: Number of PRSUs Weighted average grant date fair value Outstanding at January 1, 2024 10,730,144 $ 1.66 Granted 25,162,130 4.91 Forfeited (931,084) 1.74 Vested (4,399,216) 1.66 Outstanding at December 31, 2024 30,561,974 $ 4.33 The intrinsic value of PRSUs that vested in the year ended December 31, 2024 was $12.9 million, with no PRSUs vested in 2023 or 2022. As of December 31, 2024, total compensation cost related to share options, RSUs and PRSUs granted but not yet recognized was $141.9 million. This cost will be amortized to expense over a weighted average remaining period of approximately 1 year and will be adjusted for subsequent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Net loss per share is calculated on an ordinary share basis. The Company’s ADSs that are listed on the Nasdaq Global Market each represent eight ordinary shares. The following table shows the computation of basic and diluted earnings per share for 2024, 2023 and 2022 (in thousands, except per share amounts): December 31, 2024 2023 2022 Numerator: Net loss $ (173,418) $ (54,369) $ (68,701) Denominator: Weighted-average shares outstanding - basic and diluted 652,311 634,143 529,072 Net loss per share - basic and diluted $ (0.27) $ (0.09) $ (0.13) During the years ended December 31, 2024, 2023 and 2022, outstanding share options, RSUs and PRSUs of 78.3 million, 54.9 million and 53.8 million,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other shareholder matter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other shareholder matters</t>
        </is>
      </c>
      <c r="B4" s="4" t="inlineStr">
        <is>
          <t>Related party transactions and other shareholder matters In the years ended December 31, 2024, 2023 and 2022 there were no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73418</v>
      </c>
      <c r="C4" s="5" t="n">
        <v>-54369</v>
      </c>
      <c r="D4" s="5" t="n">
        <v>-6870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row r="7">
      <c r="A7" s="4" t="inlineStr">
        <is>
          <t>PricewaterhouseCoopers LLP</t>
        </is>
      </c>
      <c r="B7" s="4" t="inlineStr">
        <is>
          <t xml:space="preserve"> </t>
        </is>
      </c>
    </row>
    <row r="8">
      <c r="A8" s="3" t="inlineStr">
        <is>
          <t>Audit Information [Line Items]</t>
        </is>
      </c>
      <c r="B8" s="4" t="inlineStr">
        <is>
          <t xml:space="preserve"> </t>
        </is>
      </c>
    </row>
    <row r="9">
      <c r="A9" s="4" t="inlineStr">
        <is>
          <t>Auditor Firm ID</t>
        </is>
      </c>
      <c r="B9" s="4" t="inlineStr">
        <is>
          <t>876</t>
        </is>
      </c>
    </row>
    <row r="10">
      <c r="A10" s="4" t="inlineStr">
        <is>
          <t>Auditor Name</t>
        </is>
      </c>
      <c r="B10" s="4" t="inlineStr">
        <is>
          <t>PricewaterhouseCoopers LLP</t>
        </is>
      </c>
    </row>
    <row r="11">
      <c r="A11" s="4" t="inlineStr">
        <is>
          <t>Auditor Location</t>
        </is>
      </c>
      <c r="B11"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December 31, 2024, our officers and directors took the following actions with respect to 10b5-1 trading plans: Name and Title Action Date End Date Aggregate Number of ADS to be Sold Pursuant to Trading Arrangement Vikas Sinha, Non-Executive Director Adopt November 6, 2024 December 31, 2025 40,000 Kathleen Rickard, Chief Medical Officer Adopt December 11, 2024 December 31, 2025 106,627 David Zaccardelli, President and Chief Executive Officer Terminate December 23, 2024 N/A 900,000 Mark Hahn, Chief Financial Officer Terminate December 23, 2024 N/A 900,000 </t>
        </is>
      </c>
    </row>
    <row r="5">
      <c r="A5" s="4" t="inlineStr">
        <is>
          <t>Non-Rule 10b5-1 Arrangement Adopted</t>
        </is>
      </c>
      <c r="B5" s="4" t="inlineStr">
        <is>
          <t>false</t>
        </is>
      </c>
    </row>
    <row r="6">
      <c r="A6" s="4" t="inlineStr">
        <is>
          <t>Non-Rule 10b5-1 Arrangement Terminated</t>
        </is>
      </c>
      <c r="B6" s="4" t="inlineStr">
        <is>
          <t>false</t>
        </is>
      </c>
    </row>
    <row r="7">
      <c r="A7" s="4" t="inlineStr">
        <is>
          <t>Vikas Sinhar [Member]</t>
        </is>
      </c>
      <c r="B7" s="4" t="inlineStr">
        <is>
          <t xml:space="preserve"> </t>
        </is>
      </c>
    </row>
    <row r="8">
      <c r="A8" s="3" t="inlineStr">
        <is>
          <t>Trading Arrangements, by Individual</t>
        </is>
      </c>
      <c r="B8" s="4" t="inlineStr">
        <is>
          <t xml:space="preserve"> </t>
        </is>
      </c>
    </row>
    <row r="9">
      <c r="A9" s="4" t="inlineStr">
        <is>
          <t>Name</t>
        </is>
      </c>
      <c r="B9" s="4" t="inlineStr">
        <is>
          <t>Vikas Sinha</t>
        </is>
      </c>
    </row>
    <row r="10">
      <c r="A10" s="4" t="inlineStr">
        <is>
          <t>Title</t>
        </is>
      </c>
      <c r="B10" s="4" t="inlineStr">
        <is>
          <t>Non-Executive Director</t>
        </is>
      </c>
    </row>
    <row r="11">
      <c r="A11" s="4" t="inlineStr">
        <is>
          <t>Rule 10b5-1 Arrangement Adopted</t>
        </is>
      </c>
      <c r="B11" s="4" t="inlineStr">
        <is>
          <t>true</t>
        </is>
      </c>
    </row>
    <row r="12">
      <c r="A12" s="4" t="inlineStr">
        <is>
          <t>Adoption Date</t>
        </is>
      </c>
      <c r="B12" s="4" t="inlineStr">
        <is>
          <t>November 6, 2024</t>
        </is>
      </c>
    </row>
    <row r="13">
      <c r="A13" s="4" t="inlineStr">
        <is>
          <t>Expiration Date</t>
        </is>
      </c>
      <c r="B13" s="4" t="inlineStr">
        <is>
          <t>December 31, 2025</t>
        </is>
      </c>
    </row>
    <row r="14">
      <c r="A14" s="4" t="inlineStr">
        <is>
          <t>Arrangement Duration</t>
        </is>
      </c>
      <c r="B14" s="4" t="inlineStr">
        <is>
          <t>420 days</t>
        </is>
      </c>
    </row>
    <row r="15">
      <c r="A15" s="4" t="inlineStr">
        <is>
          <t>Aggregate Available</t>
        </is>
      </c>
      <c r="B15" s="6" t="n">
        <v>40000</v>
      </c>
    </row>
    <row r="16">
      <c r="A16" s="4" t="inlineStr">
        <is>
          <t>Kathleen Rickard [Member]</t>
        </is>
      </c>
      <c r="B16" s="4" t="inlineStr">
        <is>
          <t xml:space="preserve"> </t>
        </is>
      </c>
    </row>
    <row r="17">
      <c r="A17" s="3" t="inlineStr">
        <is>
          <t>Trading Arrangements, by Individual</t>
        </is>
      </c>
      <c r="B17" s="4" t="inlineStr">
        <is>
          <t xml:space="preserve"> </t>
        </is>
      </c>
    </row>
    <row r="18">
      <c r="A18" s="4" t="inlineStr">
        <is>
          <t>Name</t>
        </is>
      </c>
      <c r="B18" s="4" t="inlineStr">
        <is>
          <t>Kathleen Rickard</t>
        </is>
      </c>
    </row>
    <row r="19">
      <c r="A19" s="4" t="inlineStr">
        <is>
          <t>Title</t>
        </is>
      </c>
      <c r="B19" s="4" t="inlineStr">
        <is>
          <t>Chief Medical Officer</t>
        </is>
      </c>
    </row>
    <row r="20">
      <c r="A20" s="4" t="inlineStr">
        <is>
          <t>Rule 10b5-1 Arrangement Adopted</t>
        </is>
      </c>
      <c r="B20" s="4" t="inlineStr">
        <is>
          <t>true</t>
        </is>
      </c>
    </row>
    <row r="21">
      <c r="A21" s="4" t="inlineStr">
        <is>
          <t>Adoption Date</t>
        </is>
      </c>
      <c r="B21" s="4" t="inlineStr">
        <is>
          <t>December 11, 2024</t>
        </is>
      </c>
    </row>
    <row r="22">
      <c r="A22" s="4" t="inlineStr">
        <is>
          <t>Expiration Date</t>
        </is>
      </c>
      <c r="B22" s="4" t="inlineStr">
        <is>
          <t>December 31, 2025</t>
        </is>
      </c>
    </row>
    <row r="23">
      <c r="A23" s="4" t="inlineStr">
        <is>
          <t>Arrangement Duration</t>
        </is>
      </c>
      <c r="B23" s="4" t="inlineStr">
        <is>
          <t>385 days</t>
        </is>
      </c>
    </row>
    <row r="24">
      <c r="A24" s="4" t="inlineStr">
        <is>
          <t>Aggregate Available</t>
        </is>
      </c>
      <c r="B24" s="6" t="n">
        <v>106627</v>
      </c>
    </row>
    <row r="25">
      <c r="A25" s="4" t="inlineStr">
        <is>
          <t>David Zaccardelli [Member]</t>
        </is>
      </c>
      <c r="B25" s="4" t="inlineStr">
        <is>
          <t xml:space="preserve"> </t>
        </is>
      </c>
    </row>
    <row r="26">
      <c r="A26" s="3" t="inlineStr">
        <is>
          <t>Trading Arrangements, by Individual</t>
        </is>
      </c>
      <c r="B26" s="4" t="inlineStr">
        <is>
          <t xml:space="preserve"> </t>
        </is>
      </c>
    </row>
    <row r="27">
      <c r="A27" s="4" t="inlineStr">
        <is>
          <t>Name</t>
        </is>
      </c>
      <c r="B27" s="4" t="inlineStr">
        <is>
          <t>David Zaccardelli</t>
        </is>
      </c>
    </row>
    <row r="28">
      <c r="A28" s="4" t="inlineStr">
        <is>
          <t>Title</t>
        </is>
      </c>
      <c r="B28" s="4" t="inlineStr">
        <is>
          <t>President and Chief Executive Officer</t>
        </is>
      </c>
    </row>
    <row r="29">
      <c r="A29" s="4" t="inlineStr">
        <is>
          <t>Rule 10b5-1 Arrangement Terminated</t>
        </is>
      </c>
      <c r="B29" s="4" t="inlineStr">
        <is>
          <t>true</t>
        </is>
      </c>
    </row>
    <row r="30">
      <c r="A30" s="4" t="inlineStr">
        <is>
          <t>Termination Date</t>
        </is>
      </c>
      <c r="B30" s="4" t="inlineStr">
        <is>
          <t>December 23, 2024</t>
        </is>
      </c>
    </row>
    <row r="31">
      <c r="A31" s="4" t="inlineStr">
        <is>
          <t>Aggregate Available</t>
        </is>
      </c>
      <c r="B31" s="6" t="n">
        <v>900000</v>
      </c>
    </row>
    <row r="32">
      <c r="A32" s="4" t="inlineStr">
        <is>
          <t>Mark Hahn [Member]</t>
        </is>
      </c>
      <c r="B32" s="4" t="inlineStr">
        <is>
          <t xml:space="preserve"> </t>
        </is>
      </c>
    </row>
    <row r="33">
      <c r="A33" s="3" t="inlineStr">
        <is>
          <t>Trading Arrangements, by Individual</t>
        </is>
      </c>
      <c r="B33" s="4" t="inlineStr">
        <is>
          <t xml:space="preserve"> </t>
        </is>
      </c>
    </row>
    <row r="34">
      <c r="A34" s="4" t="inlineStr">
        <is>
          <t>Name</t>
        </is>
      </c>
      <c r="B34" s="4" t="inlineStr">
        <is>
          <t>Mark Hahn</t>
        </is>
      </c>
    </row>
    <row r="35">
      <c r="A35" s="4" t="inlineStr">
        <is>
          <t>Title</t>
        </is>
      </c>
      <c r="B35" s="4" t="inlineStr">
        <is>
          <t>Chief Financial Officer</t>
        </is>
      </c>
    </row>
    <row r="36">
      <c r="A36" s="4" t="inlineStr">
        <is>
          <t>Rule 10b5-1 Arrangement Terminated</t>
        </is>
      </c>
      <c r="B36" s="4" t="inlineStr">
        <is>
          <t>true</t>
        </is>
      </c>
    </row>
    <row r="37">
      <c r="A37" s="4" t="inlineStr">
        <is>
          <t>Termination Date</t>
        </is>
      </c>
      <c r="B37" s="4" t="inlineStr">
        <is>
          <t>December 23, 2024</t>
        </is>
      </c>
    </row>
    <row r="38">
      <c r="A38" s="4" t="inlineStr">
        <is>
          <t>Aggregate Available</t>
        </is>
      </c>
      <c r="B38" s="6" t="n">
        <v>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s: • risk assessments designed to help identify material risks from cybersecurity threats to our critical systems and information; • an information technology team principally responsible for managing (1) our cybersecurity risk assessment processes, (2) our security controls, and (3) our response to cybersecurity incidents; • the use of external advisors and service providers, where appropriate, to assess, test or otherwise assist with aspects of our security processes; • cybersecurity awareness training of our employees and contractors, including incident response personnel, and senior management; • a cybersecurity incident response plan that includes procedures for responding to cybersecurity incidents and alignment with the broader corporate business continuity plan;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 Our business and operations may suffer in the event of information technology system failures, cyberattacks or deficiencies in our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t>
        </is>
      </c>
    </row>
    <row r="11">
      <c r="A11" s="4" t="inlineStr">
        <is>
          <t>Cybersecurity Risk Board Committee or Subcommittee Responsible for Oversight [Text Block]</t>
        </is>
      </c>
      <c r="B11" s="4" t="inlineStr">
        <is>
          <t>Our management team, including our Vice President, Digital and Information Technology and Chief Financial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decades of managing public pharmaceutical companies, including their related information technology and cybersecurity risk management programs.</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where it deems appropriate, regarding cybersecurity incidents it considers to be significant or potentially significant. The Committee reports to the full Board regarding its activities, including those related to cybersecurity. The full Board also receives briefings from management on our cyber risk management program. Board members receive presentations on cybersecurity topics from our Vice President, Digital and Information Technology, internal security staff or external experts as part of the Board’s continuing education on topics that impact public companies.</t>
        </is>
      </c>
    </row>
    <row r="13">
      <c r="A13" s="4" t="inlineStr">
        <is>
          <t>Cybersecurity Risk Role of Management [Text Block]</t>
        </is>
      </c>
      <c r="B13" s="4" t="inlineStr">
        <is>
          <t>The Committee receives quarterly reports from management on our cybersecurity risks. In addition, management updates the Committee, where it deems appropriate, regarding cybersecurity incidents it considers to be significant or potentially significant. The Committee reports to the full Board regarding its activities, including those related to cybersecurity. The full Board also receives briefings from management on our cyber risk management program. Board members receive presentations on cybersecurity topics from our Vice President, Digital and Information Technology, internal security staff or external experts as part of the Board’s continuing education on topics that impact public companies. Our management team, including our Vice President, Digital and Information Technology and Chief Financial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decades of managing public pharmaceutical companies, including their related information technology and cybersecurity risk management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Vice President, Digital and Information Technology and Chief Financial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decades of managing public pharmaceutical companies, including their related information technology and cybersecurity risk management programs.</t>
        </is>
      </c>
    </row>
    <row r="16">
      <c r="A16" s="4" t="inlineStr">
        <is>
          <t>Cybersecurity Risk Management Expertise of Management Responsible [Text Block]</t>
        </is>
      </c>
      <c r="B16" s="4" t="inlineStr">
        <is>
          <t>Our management team’s experience includes decades of managing public pharmaceutical companies, including their related information technology and cybersecurity risk management programs.</t>
        </is>
      </c>
    </row>
    <row r="17">
      <c r="A17" s="4" t="inlineStr">
        <is>
          <t>Cybersecurity Risk Process for Informing Management or Committees Responsible [Text Block]</t>
        </is>
      </c>
      <c r="B17" s="4" t="inlineStr">
        <is>
          <t>The Committee receives quarterly reports from management on our cybersecurity risks. In addition, management updates the Committee, where it deems appropriate, regarding cybersecurity incidents it considers to be significant or potentially significant. The Committee reports to the full Board regarding its activities, including those related to cybersecurity. The full Board also receives briefings from management on our cyber risk management program. Board members receive presentations on cybersecurity topics from our Vice President, Digital and Information Technology,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include the accounts of Verona Pharma plc and its wholly-owned subsidiary Verona Pharma, Inc. All inter-company balances and transactions have been eliminated. The Consolidated Financial Statements have been prepared in accordance with accounting principles generally accepted in the United States ("U.S. GAAP") and the following accounting policies have been consistently applied. Segment reporting Operating segments are defined as components of an enterprise about which separate discrete information is available for evaluation by the chief operating decision maker (“CODM”), or decision-making group, in deciding how to allocate resources and in assessing performance. The Company has determined that the Chief Executive Officer (“CEO”) is the Company’s CODM as the CEO makes decisions as it relates to allocation of resources and key market strategies. The Company has one operating and reportable segment, the development and commercialization of pharmaceutical products. The CODM uses consolidated Net loss to assess financial performance and allocate resources. The significant expenses within Net Loss are separately presented on the Company’s Consolidated Statements of Operations and Comprehensive Los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and prepayment of research and development expenses, gross-to-net revenue adjustments, amortization and carrying value of the RIPSA, and the fair value of share-based compensation. Estimates are periodically reviewed in light of changes in circumstances, facts and experience. Changes in estimates are recorded in the period in which they become known, and actual results could differ from the Company’s estimates.</t>
        </is>
      </c>
    </row>
    <row r="6">
      <c r="A6" s="4" t="inlineStr">
        <is>
          <t>Business combinations</t>
        </is>
      </c>
      <c r="B6" s="4" t="inlineStr">
        <is>
          <t>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ets acquired and liabilities and contingent liabilities assumed in a business combination are measured initially at their fair values at the acquisition date. Acquisition-related costs are expensed as incurred and included in administrative expenses.</t>
        </is>
      </c>
    </row>
    <row r="7">
      <c r="A7" s="4" t="inlineStr">
        <is>
          <t>Cash and cash equivalents</t>
        </is>
      </c>
      <c r="B7" s="4" t="inlineStr">
        <is>
          <t xml:space="preserve">Cash, cash equivalents, and restricted cash The Company considers all highly liquid investments purchased with original maturities of ninety days or less at acquisition to be cash equivalents. Cash and cash equivalents includes deposits held at call with banks, and in money market funds investing in U.S. and U.K. government debt and liquid securities from highly rated institutions. </t>
        </is>
      </c>
    </row>
    <row r="8">
      <c r="A8" s="4" t="inlineStr">
        <is>
          <t>Inventory, including Pre-Launch Inventory</t>
        </is>
      </c>
      <c r="B8" s="4" t="inlineStr">
        <is>
          <t>Inventory, including Pre-Launch Inventory The Company values its inventory at the lower of actual cost or net realizable value. The Company determines the cost of its inventory, which includes amounts related to materials and manufacturing overhead, on a first-in, first-out basis. Inventory expected to be utilized more than one year from the balance sheet is classified as Inventory, long-term in the Consolidated Balance Sheets. Prior to obtaining initial regulatory approval for Ohtuvayre, the Company expensed costs relating to production of pre-launch inventory as research and development (“R&amp;D”) expense in its Consolidated Statements of Operations and Comprehensive Loss in the period incurred. Inventory acquired and the related costs after June 26, 2024, the date of the FDA’s approval of Ohtuvayre, are capitalized. Products used in clinical trials are expensed as Research and development expense in the Statements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sales in the Consolidated Statements of Operations and Comprehensive Loss.</t>
        </is>
      </c>
    </row>
    <row r="9">
      <c r="A9" s="4" t="inlineStr">
        <is>
          <t>Short term investments</t>
        </is>
      </c>
      <c r="B9" s="4" t="inlineStr">
        <is>
          <t>Equity interest As part of the Nuance Agreement, the Company received an equity interest in Nuance Biotech, the parent company of Nuance Pharma (see Note 6 - Significant Agreements to the Consolidated Financial Statements).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t>
        </is>
      </c>
    </row>
    <row r="10">
      <c r="A10" s="4" t="inlineStr">
        <is>
          <t>Furniture and equipment, net</t>
        </is>
      </c>
      <c r="B10" s="4" t="inlineStr">
        <is>
          <t>Furniture and equipment, net Furniture and equipment comprise office furniture, computer equipment, leasehold improvements and manufacturing equipment and are stated at cost less accumulated depreciation. Depreciation on furniture and equipment is calculated on a straight-line basis over the expected useful economic lives, generally two Substantially all of the Company’s furniture and equipment is located in the United States.</t>
        </is>
      </c>
    </row>
    <row r="11">
      <c r="A11" s="4" t="inlineStr">
        <is>
          <t>Goodwill</t>
        </is>
      </c>
      <c r="B11" s="4" t="inlineStr">
        <is>
          <t>Goodwill Goodwill consists of goodwill related to the acquisition of Rhinopharma. Goodwill is periodically tested for impairment.</t>
        </is>
      </c>
    </row>
    <row r="12">
      <c r="A12" s="4" t="inlineStr">
        <is>
          <t>Impairment of long-lived assets</t>
        </is>
      </c>
      <c r="B12" s="4" t="inlineStr">
        <is>
          <t>Impairment of long-lived assets</t>
        </is>
      </c>
    </row>
    <row r="13">
      <c r="A13" s="4" t="inlineStr">
        <is>
          <t>Debt and debt issuance costs</t>
        </is>
      </c>
      <c r="B13" s="4" t="inlineStr">
        <is>
          <t>Debt and debt issuance costs Upon issuance of a new debt instrument, the Company recognizes a liability equal to the proceeds received, less any allocation of proceeds to other instruments issued with the debt, other elements of the transaction, or features within the debt instrument itself. The proceeds generally approximate the present value of interest and principal payments of the debt. In situations where, for economic or legal reasons related to the Company’s financial difficulties, the borrower grants a concession to the Company that it would not otherwise consider, the related loan is classified as a troubled debt restructuring. If a restructuring does not constitute a troubled debt restructuring, it will be evaluated to consider if it should be accounted for as an extinguishment or as a modification. Debt may be considered extinguished when it has been modified and the terms of the new debt instruments and old debt instruments are “substantially different” (as defined in the debt modification guidance in ASC 470-50 “Debt-Modifications and Extinguishments”). Debt issuance costs relating to the Company’s term debt are recorded in Term loan on the Consolidated Balance Sheets as a direct reduction of the carrying amount of the related debt; these costs are deferred and amortized to interest expense using the effective interest method, over the respective terms of the related debt.</t>
        </is>
      </c>
    </row>
    <row r="14">
      <c r="A14" s="4" t="inlineStr">
        <is>
          <t>Revenue</t>
        </is>
      </c>
      <c r="B14" s="4" t="inlineStr">
        <is>
          <t>Revenue Interest Purchase and Sale Agreement The RIPSA is eligible to be repaid based on royalties from net sales of Ohtuvayre and any other future products. Interest expense is calculated using the effective interest method over the estimated period the related liability will be paid. This requires the Company to estimate the total amount of future royalty payments to be generated from product sales over the life of the agreement. The Company imputes interest on the carrying value of the RIPSA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the liability, as well as the periods over which associated issuance costs will be amortized. A significant increase or decrease in forecasted net sales could materially impact each of the liability balances, interest expense and the time periods for repayment. On a quarterly basis, the Company assesses the projected royalty payments relative to the projected interest accretion for the next twelve months to determine if the royalty liability balance is reduced relative to the current outstanding liability, which would signify a repayment of the liability. In such case of excess payments relative to interest accretion for the next twelve months, the excess payments are considered to be a short-term liability and classified within Current liabilities on the Company’s Consolidated Balance Sheets. Revenue recognition The Company’s revenues consist of product sales of Ohtuvayre. The Company accounts for contracts with its customers in accordance with ASC Topic 606, Revenue from Contracts with Customers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Product Sales, Net The Company’s revenue from net product sales was generated in the U.S. following the FDA’s approval for marketing of Ohtuvayre for the treatment of COPD in June 2024. The Company sells Ohtuvayre principally through arrangements with specialty pharmacies (“SPs”), who are the Company’s customers. The customers subsequently resell the product to patients and health care providers. The Company applies the ASC 606 five step process discussed above to the contracts with SPs. The Company provides limited right of return to the customers in cases of shipment errors or expiring or defective products. Product revenues are recognized when the customers take control of the product, which occurs upon delivery to the customers. The Company recognizes revenue from product sales at the net sales price which includes estimates of variable consideration for which reserves are established and reflects each of these as a reduction to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The Company pays distribution fees to SPs in connection with the sales of its product. These distributor fees are based on a contractually determined fixed percentage of sales. Government rebates and chargebacks: The Company contracts with Medicaid, Medicare, and other government agencies (“Government Payors”) so that Ohtuvayre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its contracts with government agencies and other organizations, statutorily defined discounts and estimated payor mix, resulting in a reduction of product revenue and the establishment of a current liability. Commercial chargebacks: Chargebacks are discounts and fees related to contracts with various third-party payers and programs that purchase from SPs at a discounted price. SPs charge back to the Company the difference between the price initially paid by SPs and the discounted price paid to SPs by these entities. Product returns: Consistent with industry practice, the Company offers SPs limited product return rights for shipment errors or expiring or defective products. The Company makes a reasonable estimate of future potential product returns based on inventory reports from SPs, visibility into the inventory distribution channel, the underlying product demand, and industry data specific to the specialty pharmaceutical distribution industry. Co-pay assistance: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Other fees: Fees payable to third party payers and healthcare providers, along with fees to our direct customers that are settled via cash payments, including certain patient assistance programs. For the year ended December 31, 2024 the Company relied on four specialty pharmacies to purchase and supply Ohtuvayre to patients. These four specialty pharmacies accounted for 100% of all Ohtuvayre net product sales in the year ended December 31, 2024 and accounted for all of the Company's outstanding accounts receivable from product sales as of December 31, 2024. The Company’s four specialty pharmacy customers accounted for 41%, 33%, 14%, and 12% of product sales, net for the year ended December 31, 2024. The loss, or a significant change in the buying patterns of any one of these specialty pharmacies could negatively impact net sales of Ohtuvayre. License Revenue The Company’s revenue may also at times consist of revenue from the Company’s strategic agreements for the development and commercialization of ensifentrine. The terms of the agreements ma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t>
        </is>
      </c>
    </row>
    <row r="15">
      <c r="A15" s="4" t="inlineStr">
        <is>
          <t>Research and development costs</t>
        </is>
      </c>
      <c r="B15" s="4" t="inlineStr">
        <is>
          <t>Research and development costs Research and development (“R&amp;D”) costs are expensed as incurred. R&amp;D costs include salaries, share-based compensation and benefits of employees, and other costs related to the Company’s R&amp;D activities, including but not limited to pre-approval manufacturing costs and contracts with clinical research organizations and contract manufacturer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Consolidated Financial Statements by matching those expenses with the period in which services and efforts are expended. The Company accounts for these expenses according to the progress of the trials and other development activities. Judgment is applied in determining assumptions related to patient progression and the timing of various aspects of the trial used to measure progress.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Consolidated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t>
        </is>
      </c>
    </row>
    <row r="16">
      <c r="A16" s="4" t="inlineStr">
        <is>
          <t>Share-based compensation</t>
        </is>
      </c>
      <c r="B16" s="4" t="inlineStr">
        <is>
          <t>Share-based compensation The Company has a share-based compensation plan under which various types of equity-based awards may be granted, including stock options, restricted stock units (“RSUs”) and performance restricted stock units (“PRSUs”). The fair value of share options and RSUs, which are subject to milestone or service conditions with graded vesting, are recognized as compensation expense on a straight-line basis using the graded-vesting method; forfeitures are recognized as they occur. The fair value of PRSUs, which are subject to certain performance and service conditions, will be recognized over the remaining service period using the graded-vesting method once the performance conditions are determined to be probable of occurring. The Company uses the fair-value based method to determine compensation for all arrangements under which employees receive shares. The fair value of stock options is estimated on the date of grant using the Black-Scholes valuation model that uses assumptions for expected volatility, expected dividends, expected term, and the risk-free interest rate. The fair-value of RSUs and PRSUs is calculated using the closing price of the Company’s ordinary shares on the date of grant.</t>
        </is>
      </c>
    </row>
    <row r="17">
      <c r="A17" s="4" t="inlineStr">
        <is>
          <t>Other income - U.K. R&amp;D tax credits</t>
        </is>
      </c>
      <c r="B17" s="4" t="inlineStr">
        <is>
          <t>Other income - United Kingdom R&amp;D tax credits Research and development tax credit relates to R&amp;D tax credits receivable in the U.K. As a company that carries out extensive research and development activities, the Company is subject to the U.K. R&amp;D Small and Medium Enterprise Program (for accounting periods commencing on or after April 1, 2024, this program has been merged with the R&amp;D expenditure credit scheme) (the “R&amp;D Program”). Qualifying expenditures largely comprise of staff costs for research staff, consumables, a proportion of relevant and permitted sub-contract costs incurred as part of research projects which are undertaken for its own accounts. The R&amp;D tax credits related to the R&amp;D Program are received as cash and are recorded as other income, as they are akin to grant income, in the Consolidated Statements of Operations and Comprehensive Loss.</t>
        </is>
      </c>
    </row>
    <row r="18">
      <c r="A18" s="4" t="inlineStr">
        <is>
          <t>Income taxes</t>
        </is>
      </c>
      <c r="B18" s="4" t="inlineStr">
        <is>
          <t>Income taxes The Company accounts for income taxes in accordance with ASC 740, “Income Taxes” (“ASC 740”).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t>
        </is>
      </c>
    </row>
    <row r="19">
      <c r="A19" s="4" t="inlineStr">
        <is>
          <t>Comprehensive loss</t>
        </is>
      </c>
      <c r="B19" s="4" t="inlineStr">
        <is>
          <t>Comprehensive loss The Company accounts for comprehensive loss in accordance with ASC 220, “Income Statement - Reporting Comprehensive Income”. Comprehensive loss represents all changes in shareholders’ equity during the period except those resulting from investments by, or distributions to, shareholders.</t>
        </is>
      </c>
    </row>
    <row r="20">
      <c r="A20" s="4" t="inlineStr">
        <is>
          <t>Foreign Currencies</t>
        </is>
      </c>
      <c r="B20" s="4" t="inlineStr">
        <is>
          <t>Reporting and functional currencies The Consolidated Financial Statements are reported in U.S. dollars, which is also the functional currency of the Company’s subsidiary. Transactions in foreign currencies are remeasured into the Company’s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loss) in our Consolidated Statements of Operations and Comprehensive Loss.</t>
        </is>
      </c>
    </row>
    <row r="21">
      <c r="A21" s="4" t="inlineStr">
        <is>
          <t>Treasury shares</t>
        </is>
      </c>
      <c r="B21" s="4" t="inlineStr">
        <is>
          <t>Treasury shares In the year ended December 31, 2020, the Company incorporated a trust to facilitate the acquisition of shares, by or for the benefit of employees and former employees. In the years ended December 31, 2024 and December 31, 2023 the Company issued 15.2 million ordinary shares (equivalent to 1.9 million ADSs) and 16.0 million (equivalent to 2.0 million ADSs), respectively, to the trust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s as Ordinary shares held in treasury.</t>
        </is>
      </c>
    </row>
    <row r="22">
      <c r="A22" s="4" t="inlineStr">
        <is>
          <t>Fair value of financial instruments</t>
        </is>
      </c>
      <c r="B22" s="4" t="inlineStr">
        <is>
          <t>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equity interest, other assets, accounts payable, accrued expenses, other liabilities, term loans, and RIPSA. Fair value estimates of these instruments are made at a specific point in time, based on relevant market information. These estimates may be subjective in nature and involve uncertainties and matters of significant judgement and therefore cannot be determined with precision. Refer to Note 5 - Debt to the Consolidated Financial Statements for fair value of term loans and RIPSA. The carrying amounts of the other instruments are considered to be representative of their fair values because of their short-term nature.</t>
        </is>
      </c>
    </row>
    <row r="23">
      <c r="A23" s="4" t="inlineStr">
        <is>
          <t>Concentration of credit risk</t>
        </is>
      </c>
      <c r="B23"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Our deposits at these institutions may exceed insured limits, however the Company has not experienced any significant credit losses in these accounts and does not believe the Company is exposed to any significant credit risk on these instruments.</t>
        </is>
      </c>
    </row>
    <row r="24">
      <c r="A24" s="4" t="inlineStr">
        <is>
          <t>Lease accounting</t>
        </is>
      </c>
      <c r="B24" s="4" t="inlineStr">
        <is>
          <t>Lease accounting The Company determines if an arrangement is a lease at inception. ROU assets and liabilities are recognized at the commencement date based on the present value of lease payments over the term of the lease.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Right-of-use assets and in Current and Non-current operating lease liabilities on the Company's Consolidated Balance Sheets.</t>
        </is>
      </c>
    </row>
    <row r="25">
      <c r="A25" s="4" t="inlineStr">
        <is>
          <t>Recently issued and adopted accounting standards</t>
        </is>
      </c>
      <c r="B25" s="4" t="inlineStr">
        <is>
          <t>Recently adopted accounting standard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after December 15, 2023 and interim periods beginning on December 15, 2024, and should be applied on a retrospective basis for all periods presented. This ASU did not have a material impact on the Company's Consolidated Financial Statements and related disclosur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after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4, the FASB issued ASU No.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extent of the impact of this ASU on disclosures i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leases (Tables)</t>
        </is>
      </c>
      <c r="B1" s="2" t="inlineStr">
        <is>
          <t>12 Months Ended</t>
        </is>
      </c>
    </row>
    <row r="2">
      <c r="B2" s="2" t="inlineStr">
        <is>
          <t>Dec. 31, 2024</t>
        </is>
      </c>
    </row>
    <row r="3">
      <c r="A3" s="3" t="inlineStr">
        <is>
          <t>Leases [Abstract]</t>
        </is>
      </c>
      <c r="B3" s="4" t="inlineStr">
        <is>
          <t xml:space="preserve"> </t>
        </is>
      </c>
    </row>
    <row r="4">
      <c r="A4" s="4" t="inlineStr">
        <is>
          <t>Minimum Annual Operating Lease Payments</t>
        </is>
      </c>
      <c r="B4" s="4" t="inlineStr">
        <is>
          <t xml:space="preserve">Minimum annual payments over the remaining lease periods as of December 31, 2024 are as follows (in thousands): 2025 $ 1,113 2026 841 2027 782 Total minimum future lease payments $ 2,736 Less: imputed interest (375) Total operating lease liabilities $ 2,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Rebates and other sales deductions $ 6,178 $ — Clinical trial and other development costs 4,006 752 People related costs 2,931 794 Professional fees and general corporate costs 3,642 2,039 Total accrued expenses $ 16,757 $ 3,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RIPSA Activity</t>
        </is>
      </c>
      <c r="B4" s="4" t="inlineStr">
        <is>
          <t xml:space="preserve">The following table summarizes the RIPSA activity during the year ended December 31, 2024 (in thousands): RIPSA proceeds, gross $ 100,000 Initial issuance costs, recorded as a discount (3,770) Interest expense recognized 12,625 RIPSA payments (366) RIPSA payable on fourth quarter net sales (2,382) RIPSA balance at December 31, 2024 $ 106,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income taxes</t>
        </is>
      </c>
      <c r="B4" s="4" t="inlineStr">
        <is>
          <t>The components of (loss)/profit before income taxes are as follows (in thousands): December 31, 2024 2023 2022 United States $ (107,460) $ 7,429 $ 3,868 United Kingdom (55,669) (61,324) (72,316) Total $ (163,129) $ (53,895) $ (68,448)</t>
        </is>
      </c>
    </row>
    <row r="5">
      <c r="A5" s="4" t="inlineStr">
        <is>
          <t>Components of income tax expense</t>
        </is>
      </c>
      <c r="B5" s="4" t="inlineStr">
        <is>
          <t xml:space="preserve">The components of income tax expense are as follows (in thousands): December 31, 2024 2023 2022 United States $ 10,289 $ 474 $ 253 United Kingdom — — — Total current tax expense $ 10,289 $ 474 $ 253 United States $ — $ — $ — United Kingdom — — — Total deferred tax expense — — — Total income tax expense $ 10,289 $ 474 $ 253 </t>
        </is>
      </c>
    </row>
    <row r="6">
      <c r="A6" s="4" t="inlineStr">
        <is>
          <t>Reconciliation of the U.K. statutory income tax rate</t>
        </is>
      </c>
      <c r="B6" s="4" t="inlineStr">
        <is>
          <t>A reconciliation of the U.K. statutory income tax rate to our effective income tax rate is as follows: December 31, 2024 2023 2022 U.K. tax rate 25.0 % 23.5 % 19.0 % U.S. federal rate differential (2.6) % — % — % Non-deductible expenses (3.5) % (8.0) % (1.8) % Research and development incentive (2.6) % (4.1) % (8.0) % Share-based compensation 1.0 % 5.4 % 2.1 % Change in deferred tax valuation allowance (22.5) % (18.1) % (11.6) % Other differences (1.1) % 0.4 % (0.1) % Effective income tax rate (6.3) % (0.9) % (0.4) %</t>
        </is>
      </c>
    </row>
    <row r="7">
      <c r="A7" s="4" t="inlineStr">
        <is>
          <t>Deferred tax assets and liabilities</t>
        </is>
      </c>
      <c r="B7" s="4" t="inlineStr">
        <is>
          <t>Components of the Company’s deferred tax assets and liabilities are as follows (in thousands): December 31, 2024 2023 Deferred tax liabilities: Contingent liability (1) $ (81,513) $ (53,851) Other (694) — Total deferred tax liabilities (82,207) (53,851) Deferred tax assets: Net operating losses 65,265 54,012 Intangible asset (1) 74,406 47,793 RIPSA 28,441 — Future exercisable shares 9,258 7,548 Other 3,359 21 Total deferred tax assets 180,729 109,374 Less: valuation allowance (98,522) (55,523) Deferred tax assets, net of valuation allowance $ — $ — Movements in the deferred tax valuation allowance Valuation allowance at January 1 $ 55,523 $ 48,476 Change in tax rates 419 (851) Increase in valuation allowance 42,580 7,898 Valuation allowance at December 31 $ 98,522 $ 55,523 (1) These relate to the difference in the tax base of the Ligand intangible asset and assumed contingent liability and the financial reporting base, which is nil under U.S.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December 31, 2024 2023 2022 Capitalized to inventory $ 333 $ — $ — Research and development 7,291 4,228 5,420 Selling, general and administrative 33,620 14,784 8,701 Total share-based compensation $ 41,244 $ 19,012 $ 14,121 </t>
        </is>
      </c>
    </row>
    <row r="5">
      <c r="A5" s="4" t="inlineStr">
        <is>
          <t>Share Option Activity</t>
        </is>
      </c>
      <c r="B5" s="4" t="inlineStr">
        <is>
          <t xml:space="preserve">The following table shows share option activity and includes the options outstanding from the plans: Number of share options Weighted average exercise price (1) Weighted average remaining contractual term (years) Aggregate intrinsic value (in thousands) Outstanding at January 1, 2024 24,689,624 $ 1.56 7.4 $ 24,022 Granted 13,416,000 2.32 Forfeited (848,632) 2.56 Expired (160,000) 2.94 Exercised (4,223,600) 1.28 Outstanding at December 31, 2024 32,873,392 $ 1.88 7.7 $ 129,164 Exercisable at December 31, 2024 14,036,712 $ 1.53 6.1 $ 60,058 (1) The exercise prices relate to the equivalent price for an ordinary share, calculated as one eighth of the ADS price. The following summarizes the aggregate intrinsic value and cash receipts related to stock option exercise activity for the years ended December 31 (in thousands): 2024 2023 2022 Aggregate intrinsic value of stock options exercised $ 7,995 $ 1,861 $ 2,413 Cash receipts from stock options exercised $ 5,408 $ 1,949 $ 1,372 </t>
        </is>
      </c>
    </row>
    <row r="6">
      <c r="A6" s="4" t="inlineStr">
        <is>
          <t>Schedule of Weighted-Average Assumptions</t>
        </is>
      </c>
      <c r="B6" s="4" t="inlineStr">
        <is>
          <t>A summary of the weighted-average assumptions applicable to the share options granted in the applicable years is as follows: December 31, 2024 2023 2022 Risk-free interest rate 3.50% - 4.60% 3.40% - 4.69% 2.09% - 4.20% Expected lives, years 5-7 5-7 5-7 Expected volatility 79.31% - 84.68% 80.64% - 87.26% 82.50% - 84.27% Expected dividend yield — % — % — % Grant date fair value (per share) $1.08 - $3.70 $1.69 - $3.27 $0.34 - $1.33</t>
        </is>
      </c>
    </row>
    <row r="7">
      <c r="A7" s="4" t="inlineStr">
        <is>
          <t>Restricted Stock Unit Activity</t>
        </is>
      </c>
      <c r="B7" s="4" t="inlineStr">
        <is>
          <t xml:space="preserve">The following table shows RSU activity: Number of RSUs Weighted average grant date fair value Outstanding at January 1, 2024 19,502,624 $ 1.14 Granted 6,709,896 4.21 Forfeited (1,261,048) 1.29 Vested (10,121,360) 1.06 Outstanding at December 31, 2024 14,830,112 $ 2.57 </t>
        </is>
      </c>
    </row>
    <row r="8">
      <c r="A8" s="4" t="inlineStr">
        <is>
          <t>Summary of the Company’s PRSU Activity</t>
        </is>
      </c>
      <c r="B8" s="4" t="inlineStr">
        <is>
          <t>Number of PRSUs Weighted average grant date fair value Outstanding at January 1, 2024 10,730,144 $ 1.66 Granted 25,162,130 4.91 Forfeited (931,084) 1.74 Vested (4,399,216) 1.66 Outstanding at December 31, 2024 30,561,974 $ 4.33 The intrinsic value of PRSUs that vested in the year ended December 31, 2024 was $12.9 million, with no PRSUs vested in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earnings per share for 2024, 2023 and 2022 (in thousands, except per share amounts): December 31, 2024 2023 2022 Numerator: Net loss $ (173,418) $ (54,369) $ (68,701) Denominator: Weighted-average shares outstanding - basic and diluted 652,311 634,143 529,072 Net loss per share - basic and diluted $ (0.27) $ (0.09) $ (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9757</v>
      </c>
      <c r="C3" s="5" t="n">
        <v>271772</v>
      </c>
    </row>
    <row r="4">
      <c r="A4" s="4" t="inlineStr">
        <is>
          <t>Accounts receivable, net</t>
        </is>
      </c>
      <c r="B4" s="6" t="n">
        <v>31496</v>
      </c>
      <c r="C4" s="6" t="n">
        <v>0</v>
      </c>
    </row>
    <row r="5">
      <c r="A5" s="4" t="inlineStr">
        <is>
          <t>Prepaid expenses</t>
        </is>
      </c>
      <c r="B5" s="6" t="n">
        <v>7573</v>
      </c>
      <c r="C5" s="6" t="n">
        <v>3617</v>
      </c>
    </row>
    <row r="6">
      <c r="A6" s="4" t="inlineStr">
        <is>
          <t>Tax incentive receivable</t>
        </is>
      </c>
      <c r="B6" s="6" t="n">
        <v>5762</v>
      </c>
      <c r="C6" s="6" t="n">
        <v>10954</v>
      </c>
    </row>
    <row r="7">
      <c r="A7" s="4" t="inlineStr">
        <is>
          <t>Inventory</t>
        </is>
      </c>
      <c r="B7" s="6" t="n">
        <v>6249</v>
      </c>
      <c r="C7" s="6" t="n">
        <v>0</v>
      </c>
    </row>
    <row r="8">
      <c r="A8" s="4" t="inlineStr">
        <is>
          <t>Other current assets</t>
        </is>
      </c>
      <c r="B8" s="6" t="n">
        <v>2735</v>
      </c>
      <c r="C8" s="6" t="n">
        <v>3365</v>
      </c>
    </row>
    <row r="9">
      <c r="A9" s="4" t="inlineStr">
        <is>
          <t>Total current assets</t>
        </is>
      </c>
      <c r="B9" s="6" t="n">
        <v>453572</v>
      </c>
      <c r="C9" s="6" t="n">
        <v>289708</v>
      </c>
    </row>
    <row r="10">
      <c r="A10" s="3" t="inlineStr">
        <is>
          <t>Non-current assets:</t>
        </is>
      </c>
      <c r="B10" s="4" t="inlineStr">
        <is>
          <t xml:space="preserve"> </t>
        </is>
      </c>
      <c r="C10" s="4" t="inlineStr">
        <is>
          <t xml:space="preserve"> </t>
        </is>
      </c>
    </row>
    <row r="11">
      <c r="A11" s="4" t="inlineStr">
        <is>
          <t>Furniture and equipment, net</t>
        </is>
      </c>
      <c r="B11" s="6" t="n">
        <v>1105</v>
      </c>
      <c r="C11" s="6" t="n">
        <v>24</v>
      </c>
    </row>
    <row r="12">
      <c r="A12" s="4" t="inlineStr">
        <is>
          <t>Inventory, long-term</t>
        </is>
      </c>
      <c r="B12" s="6" t="n">
        <v>1972</v>
      </c>
      <c r="C12" s="6" t="n">
        <v>0</v>
      </c>
    </row>
    <row r="13">
      <c r="A13" s="4" t="inlineStr">
        <is>
          <t>Goodwill</t>
        </is>
      </c>
      <c r="B13" s="6" t="n">
        <v>545</v>
      </c>
      <c r="C13" s="6" t="n">
        <v>545</v>
      </c>
    </row>
    <row r="14">
      <c r="A14" s="4" t="inlineStr">
        <is>
          <t>Equity interest</t>
        </is>
      </c>
      <c r="B14" s="6" t="n">
        <v>15000</v>
      </c>
      <c r="C14" s="6" t="n">
        <v>15000</v>
      </c>
    </row>
    <row r="15">
      <c r="A15" s="4" t="inlineStr">
        <is>
          <t>Right-of-use assets</t>
        </is>
      </c>
      <c r="B15" s="6" t="n">
        <v>2048</v>
      </c>
      <c r="C15" s="6" t="n">
        <v>2847</v>
      </c>
    </row>
    <row r="16">
      <c r="A16" s="4" t="inlineStr">
        <is>
          <t>Total non-current assets</t>
        </is>
      </c>
      <c r="B16" s="6" t="n">
        <v>20670</v>
      </c>
      <c r="C16" s="6" t="n">
        <v>18416</v>
      </c>
    </row>
    <row r="17">
      <c r="A17" s="4" t="inlineStr">
        <is>
          <t>Total assets</t>
        </is>
      </c>
      <c r="B17" s="6" t="n">
        <v>474242</v>
      </c>
      <c r="C17" s="6" t="n">
        <v>308124</v>
      </c>
    </row>
    <row r="18">
      <c r="A18" s="3" t="inlineStr">
        <is>
          <t>Current liabilities:</t>
        </is>
      </c>
      <c r="B18" s="4" t="inlineStr">
        <is>
          <t xml:space="preserve"> </t>
        </is>
      </c>
      <c r="C18" s="4" t="inlineStr">
        <is>
          <t xml:space="preserve"> </t>
        </is>
      </c>
    </row>
    <row r="19">
      <c r="A19" s="4" t="inlineStr">
        <is>
          <t>Accounts payable</t>
        </is>
      </c>
      <c r="B19" s="6" t="n">
        <v>11266</v>
      </c>
      <c r="C19" s="6" t="n">
        <v>3492</v>
      </c>
    </row>
    <row r="20">
      <c r="A20" s="4" t="inlineStr">
        <is>
          <t>Accrued expenses</t>
        </is>
      </c>
      <c r="B20" s="6" t="n">
        <v>16757</v>
      </c>
      <c r="C20" s="6" t="n">
        <v>3585</v>
      </c>
    </row>
    <row r="21">
      <c r="A21" s="4" t="inlineStr">
        <is>
          <t>Royalties payable</t>
        </is>
      </c>
      <c r="B21" s="6" t="n">
        <v>1100</v>
      </c>
      <c r="C21" s="6" t="n">
        <v>0</v>
      </c>
    </row>
    <row r="22">
      <c r="A22" s="4" t="inlineStr">
        <is>
          <t>Royalties payable</t>
        </is>
      </c>
      <c r="B22" s="6" t="n">
        <v>687</v>
      </c>
      <c r="C22" s="6" t="n">
        <v>0</v>
      </c>
    </row>
    <row r="23">
      <c r="A23" s="4" t="inlineStr">
        <is>
          <t>Current operating lease liabilities</t>
        </is>
      </c>
      <c r="B23" s="6" t="n">
        <v>1120</v>
      </c>
      <c r="C23" s="6" t="n">
        <v>1180</v>
      </c>
    </row>
    <row r="24">
      <c r="A24" s="4" t="inlineStr">
        <is>
          <t>Taxes payable</t>
        </is>
      </c>
      <c r="B24" s="6" t="n">
        <v>8889</v>
      </c>
      <c r="C24" s="6" t="n">
        <v>0</v>
      </c>
    </row>
    <row r="25">
      <c r="A25" s="4" t="inlineStr">
        <is>
          <t>Other current liabilities</t>
        </is>
      </c>
      <c r="B25" s="6" t="n">
        <v>2862</v>
      </c>
      <c r="C25" s="6" t="n">
        <v>435</v>
      </c>
    </row>
    <row r="26">
      <c r="A26" s="4" t="inlineStr">
        <is>
          <t>Total current liabilities</t>
        </is>
      </c>
      <c r="B26" s="6" t="n">
        <v>42681</v>
      </c>
      <c r="C26" s="6" t="n">
        <v>8692</v>
      </c>
    </row>
    <row r="27">
      <c r="A27" s="3" t="inlineStr">
        <is>
          <t>Non-current liabilities:</t>
        </is>
      </c>
      <c r="B27" s="4" t="inlineStr">
        <is>
          <t xml:space="preserve"> </t>
        </is>
      </c>
      <c r="C27" s="4" t="inlineStr">
        <is>
          <t xml:space="preserve"> </t>
        </is>
      </c>
    </row>
    <row r="28">
      <c r="A28" s="4" t="inlineStr">
        <is>
          <t>Term loan</t>
        </is>
      </c>
      <c r="B28" s="6" t="n">
        <v>120341</v>
      </c>
      <c r="C28" s="6" t="n">
        <v>48374</v>
      </c>
    </row>
    <row r="29">
      <c r="A29" s="4" t="inlineStr">
        <is>
          <t>Revenue interest purchase and sale agreement</t>
        </is>
      </c>
      <c r="B29" s="6" t="n">
        <v>105420</v>
      </c>
      <c r="C29" s="6" t="n">
        <v>0</v>
      </c>
    </row>
    <row r="30">
      <c r="A30" s="4" t="inlineStr">
        <is>
          <t>Non-current operating lease liabilities</t>
        </is>
      </c>
      <c r="B30" s="6" t="n">
        <v>1241</v>
      </c>
      <c r="C30" s="6" t="n">
        <v>1775</v>
      </c>
    </row>
    <row r="31">
      <c r="A31" s="4" t="inlineStr">
        <is>
          <t>Total non-current liabilities</t>
        </is>
      </c>
      <c r="B31" s="6" t="n">
        <v>227002</v>
      </c>
      <c r="C31" s="6" t="n">
        <v>50149</v>
      </c>
    </row>
    <row r="32">
      <c r="A32" s="4" t="inlineStr">
        <is>
          <t>Total liabilities</t>
        </is>
      </c>
      <c r="B32" s="6" t="n">
        <v>269683</v>
      </c>
      <c r="C32" s="6" t="n">
        <v>58841</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0.05 par value shares: 703,189,462 and 667,659,630 issued, and 677,008,254 and 643,536,094 outstanding, at December 31, 2024 and 2023, respectively</t>
        </is>
      </c>
      <c r="B35" s="6" t="n">
        <v>45021</v>
      </c>
      <c r="C35" s="6" t="n">
        <v>42771</v>
      </c>
    </row>
    <row r="36">
      <c r="A36" s="4" t="inlineStr">
        <is>
          <t>Additional paid-in capital</t>
        </is>
      </c>
      <c r="B36" s="6" t="n">
        <v>728199</v>
      </c>
      <c r="C36" s="6" t="n">
        <v>601063</v>
      </c>
    </row>
    <row r="37">
      <c r="A37" s="4" t="inlineStr">
        <is>
          <t>Ordinary shares held in treasury</t>
        </is>
      </c>
      <c r="B37" s="6" t="n">
        <v>-1659</v>
      </c>
      <c r="C37" s="6" t="n">
        <v>-1517</v>
      </c>
    </row>
    <row r="38">
      <c r="A38" s="4" t="inlineStr">
        <is>
          <t>Accumulated other comprehensive loss</t>
        </is>
      </c>
      <c r="B38" s="6" t="n">
        <v>-4601</v>
      </c>
      <c r="C38" s="6" t="n">
        <v>-4601</v>
      </c>
    </row>
    <row r="39">
      <c r="A39" s="4" t="inlineStr">
        <is>
          <t>Accumulated deficit</t>
        </is>
      </c>
      <c r="B39" s="6" t="n">
        <v>-562401</v>
      </c>
      <c r="C39" s="6" t="n">
        <v>-388433</v>
      </c>
    </row>
    <row r="40">
      <c r="A40" s="4" t="inlineStr">
        <is>
          <t>Total shareholders' equity</t>
        </is>
      </c>
      <c r="B40" s="6" t="n">
        <v>204559</v>
      </c>
      <c r="C40" s="6" t="n">
        <v>249283</v>
      </c>
    </row>
    <row r="41">
      <c r="A41" s="4" t="inlineStr">
        <is>
          <t>Total liabilities and shareholders' equity</t>
        </is>
      </c>
      <c r="B41" s="5" t="n">
        <v>474242</v>
      </c>
      <c r="C41" s="5" t="n">
        <v>308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9" customWidth="1" min="6" max="6"/>
    <col width="25" customWidth="1" min="7" max="7"/>
    <col width="38" customWidth="1" min="8" max="8"/>
    <col width="25" customWidth="1" min="9" max="9"/>
    <col width="33" customWidth="1" min="10" max="10"/>
    <col width="22" customWidth="1" min="11" max="11"/>
    <col width="34" customWidth="1" min="12" max="12"/>
    <col width="22" customWidth="1" min="13" max="13"/>
  </cols>
  <sheetData>
    <row r="1">
      <c r="A1" s="1" t="inlineStr">
        <is>
          <t>Organization and description of business operations (Details) $ / shares in Units, $ in Thousands</t>
        </is>
      </c>
      <c r="E1" s="2" t="inlineStr">
        <is>
          <t>12 Months Ended</t>
        </is>
      </c>
    </row>
    <row r="2">
      <c r="B2" s="2" t="inlineStr">
        <is>
          <t>Jun. 28, 2024 USD ($)</t>
        </is>
      </c>
      <c r="C2" s="2" t="inlineStr">
        <is>
          <t>May 09, 2024 USD ($)</t>
        </is>
      </c>
      <c r="D2" s="2" t="inlineStr">
        <is>
          <t>Aug. 15, 2022 USD ($) $ / shares shares</t>
        </is>
      </c>
      <c r="E2" s="2" t="inlineStr">
        <is>
          <t>Dec. 31, 2024 USD ($) subsidiary shares</t>
        </is>
      </c>
      <c r="F2" s="2" t="inlineStr">
        <is>
          <t>Dec. 31, 2023 USD ($) shares</t>
        </is>
      </c>
      <c r="G2" s="2" t="inlineStr">
        <is>
          <t>Dec. 31, 2024 £ / shares</t>
        </is>
      </c>
      <c r="H2" s="2" t="inlineStr">
        <is>
          <t>Dec. 31, 2024 USD ($) $ / shares Rate</t>
        </is>
      </c>
      <c r="I2" s="2" t="inlineStr">
        <is>
          <t>Dec. 31, 2023 £ / shares</t>
        </is>
      </c>
      <c r="J2" s="2" t="inlineStr">
        <is>
          <t>Dec. 31, 2023 USD ($) $ / shares</t>
        </is>
      </c>
      <c r="K2" s="2" t="inlineStr">
        <is>
          <t>Dec. 27, 2023 USD ($)</t>
        </is>
      </c>
      <c r="L2" s="2" t="inlineStr">
        <is>
          <t>Oct. 14, 2022 USD ($) loanAdvance</t>
        </is>
      </c>
      <c r="M2" s="2" t="inlineStr">
        <is>
          <t>Nov. 30,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2401</v>
      </c>
      <c r="I6" s="4" t="inlineStr">
        <is>
          <t xml:space="preserve"> </t>
        </is>
      </c>
      <c r="J6" s="5" t="n">
        <v>388433</v>
      </c>
      <c r="K6" s="4" t="inlineStr">
        <is>
          <t xml:space="preserve"> </t>
        </is>
      </c>
      <c r="L6" s="4" t="inlineStr">
        <is>
          <t xml:space="preserve"> </t>
        </is>
      </c>
      <c r="M6" s="4" t="inlineStr">
        <is>
          <t xml:space="preserve"> </t>
        </is>
      </c>
    </row>
    <row r="7">
      <c r="A7" s="4" t="inlineStr">
        <is>
          <t>Number of shares issued in sale (in shares) | shares</t>
        </is>
      </c>
      <c r="B7" s="4" t="inlineStr">
        <is>
          <t xml:space="preserve"> </t>
        </is>
      </c>
      <c r="C7" s="4" t="inlineStr">
        <is>
          <t xml:space="preserve"> </t>
        </is>
      </c>
      <c r="D7" s="4" t="inlineStr">
        <is>
          <t xml:space="preserve"> </t>
        </is>
      </c>
      <c r="E7" s="4" t="inlineStr">
        <is>
          <t xml:space="preserve"> </t>
        </is>
      </c>
      <c r="F7" s="6" t="n">
        <v>203213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rdinary shares per ADS</t>
        </is>
      </c>
      <c r="B8" s="4" t="inlineStr">
        <is>
          <t xml:space="preserve"> </t>
        </is>
      </c>
      <c r="C8" s="4" t="inlineStr">
        <is>
          <t xml:space="preserve"> </t>
        </is>
      </c>
      <c r="D8" s="6" t="n">
        <v>8</v>
      </c>
      <c r="E8" s="4" t="inlineStr">
        <is>
          <t xml:space="preserve"> </t>
        </is>
      </c>
      <c r="F8" s="4" t="inlineStr">
        <is>
          <t xml:space="preserve"> </t>
        </is>
      </c>
      <c r="G8" s="4" t="inlineStr">
        <is>
          <t xml:space="preserve"> </t>
        </is>
      </c>
      <c r="H8" s="9" t="n">
        <v>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value (in pounds sterling per share) | (per share)</t>
        </is>
      </c>
      <c r="B9" s="4" t="inlineStr">
        <is>
          <t xml:space="preserve"> </t>
        </is>
      </c>
      <c r="C9" s="4" t="inlineStr">
        <is>
          <t xml:space="preserve"> </t>
        </is>
      </c>
      <c r="D9" s="8" t="n">
        <v>0.05</v>
      </c>
      <c r="E9" s="4" t="inlineStr">
        <is>
          <t xml:space="preserve"> </t>
        </is>
      </c>
      <c r="F9" s="4" t="inlineStr">
        <is>
          <t xml:space="preserve"> </t>
        </is>
      </c>
      <c r="G9" s="7" t="n">
        <v>0.05</v>
      </c>
      <c r="H9" s="4" t="inlineStr">
        <is>
          <t xml:space="preserve"> </t>
        </is>
      </c>
      <c r="I9" s="7" t="n">
        <v>0.05</v>
      </c>
      <c r="J9" s="4" t="inlineStr">
        <is>
          <t xml:space="preserve"> </t>
        </is>
      </c>
      <c r="K9" s="4" t="inlineStr">
        <is>
          <t xml:space="preserve"> </t>
        </is>
      </c>
      <c r="L9" s="4" t="inlineStr">
        <is>
          <t xml:space="preserve"> </t>
        </is>
      </c>
      <c r="M9" s="4" t="inlineStr">
        <is>
          <t xml:space="preserve"> </t>
        </is>
      </c>
    </row>
    <row r="10">
      <c r="A10" s="4" t="inlineStr">
        <is>
          <t>Sale of stock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88</v>
      </c>
      <c r="K10" s="4" t="inlineStr">
        <is>
          <t xml:space="preserve"> </t>
        </is>
      </c>
      <c r="L10" s="4" t="inlineStr">
        <is>
          <t xml:space="preserve"> </t>
        </is>
      </c>
      <c r="M10" s="4" t="inlineStr">
        <is>
          <t xml:space="preserve"> </t>
        </is>
      </c>
    </row>
    <row r="11">
      <c r="A11" s="4" t="inlineStr">
        <is>
          <t>Oaktree Fund Administration,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000</v>
      </c>
    </row>
    <row r="17">
      <c r="A17" s="4" t="inlineStr">
        <is>
          <t>2023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000</v>
      </c>
      <c r="L19" s="4" t="inlineStr">
        <is>
          <t xml:space="preserve"> </t>
        </is>
      </c>
      <c r="M19" s="4" t="inlineStr">
        <is>
          <t xml:space="preserve"> </t>
        </is>
      </c>
    </row>
    <row r="20">
      <c r="A20" s="4" t="inlineStr">
        <is>
          <t>2023 Term A Loan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t>
        </is>
      </c>
      <c r="B22" s="4" t="inlineStr">
        <is>
          <t xml:space="preserve"> </t>
        </is>
      </c>
      <c r="C22" s="6" t="n">
        <v>1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4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6"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t>
        </is>
      </c>
      <c r="B26" s="4" t="inlineStr">
        <is>
          <t xml:space="preserve"> </t>
        </is>
      </c>
      <c r="C26" s="6" t="n">
        <v>52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4 Term B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t>
        </is>
      </c>
      <c r="B29" s="5" t="n">
        <v>68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 Oxfor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0000</v>
      </c>
      <c r="M32" s="4" t="inlineStr">
        <is>
          <t xml:space="preserve"> </t>
        </is>
      </c>
    </row>
    <row r="33">
      <c r="A33" s="4" t="inlineStr">
        <is>
          <t>Number of loan advances | loanAdv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v>
      </c>
      <c r="M33" s="4" t="inlineStr">
        <is>
          <t xml:space="preserve"> </t>
        </is>
      </c>
    </row>
    <row r="34">
      <c r="A34" s="4" t="inlineStr">
        <is>
          <t>Remaining ordinary shares available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 2024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6" t="n">
        <v>3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 2024 Term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borrowing capacity</t>
        </is>
      </c>
      <c r="B40" s="4" t="inlineStr">
        <is>
          <t xml:space="preserve"> </t>
        </is>
      </c>
      <c r="C40" s="5" t="n">
        <v>7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blic Stock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 received from sale of stock</t>
        </is>
      </c>
      <c r="B43" s="4" t="inlineStr">
        <is>
          <t xml:space="preserve"> </t>
        </is>
      </c>
      <c r="C43" s="4" t="inlineStr">
        <is>
          <t xml:space="preserve"> </t>
        </is>
      </c>
      <c r="D43" s="5" t="n">
        <v>140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TM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in sale (in shares) | shares</t>
        </is>
      </c>
      <c r="B46" s="4" t="inlineStr">
        <is>
          <t xml:space="preserve"> </t>
        </is>
      </c>
      <c r="C46" s="4" t="inlineStr">
        <is>
          <t xml:space="preserve"> </t>
        </is>
      </c>
      <c r="D46" s="4" t="inlineStr">
        <is>
          <t xml:space="preserve"> </t>
        </is>
      </c>
      <c r="E46" s="6" t="n">
        <v>203298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4.9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 received from sale of stock</t>
        </is>
      </c>
      <c r="B48" s="4" t="inlineStr">
        <is>
          <t xml:space="preserve"> </t>
        </is>
      </c>
      <c r="C48" s="4" t="inlineStr">
        <is>
          <t xml:space="preserve"> </t>
        </is>
      </c>
      <c r="D48" s="4" t="inlineStr">
        <is>
          <t xml:space="preserve"> </t>
        </is>
      </c>
      <c r="E48" s="5" t="n">
        <v>97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erican Deposito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in sale (in shares) | shares</t>
        </is>
      </c>
      <c r="B51" s="4" t="inlineStr">
        <is>
          <t xml:space="preserve"> </t>
        </is>
      </c>
      <c r="C51" s="4" t="inlineStr">
        <is>
          <t xml:space="preserve"> </t>
        </is>
      </c>
      <c r="D51" s="4" t="inlineStr">
        <is>
          <t xml:space="preserve"> </t>
        </is>
      </c>
      <c r="E51" s="4" t="inlineStr">
        <is>
          <t xml:space="preserve"> </t>
        </is>
      </c>
      <c r="F51" s="6" t="n">
        <v>254017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3.08</v>
      </c>
      <c r="K52" s="4" t="inlineStr">
        <is>
          <t xml:space="preserve"> </t>
        </is>
      </c>
      <c r="L52" s="4" t="inlineStr">
        <is>
          <t xml:space="preserve"> </t>
        </is>
      </c>
      <c r="M52" s="4" t="inlineStr">
        <is>
          <t xml:space="preserve"> </t>
        </is>
      </c>
    </row>
    <row r="53">
      <c r="A53" s="4" t="inlineStr">
        <is>
          <t>Consideration received from sale of stock</t>
        </is>
      </c>
      <c r="B53" s="4" t="inlineStr">
        <is>
          <t xml:space="preserve"> </t>
        </is>
      </c>
      <c r="C53" s="4" t="inlineStr">
        <is>
          <t xml:space="preserve"> </t>
        </is>
      </c>
      <c r="D53" s="4" t="inlineStr">
        <is>
          <t xml:space="preserve"> </t>
        </is>
      </c>
      <c r="E53" s="4" t="inlineStr">
        <is>
          <t xml:space="preserve"> </t>
        </is>
      </c>
      <c r="F53" s="5" t="n">
        <v>56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aggregate offering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00</v>
      </c>
      <c r="K54" s="4" t="inlineStr">
        <is>
          <t xml:space="preserve"> </t>
        </is>
      </c>
      <c r="L54" s="4" t="inlineStr">
        <is>
          <t xml:space="preserve"> </t>
        </is>
      </c>
      <c r="M54" s="4" t="inlineStr">
        <is>
          <t xml:space="preserve"> </t>
        </is>
      </c>
    </row>
    <row r="55">
      <c r="A55" s="4" t="inlineStr">
        <is>
          <t>Commission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erican Depository Shares | Public Stock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issued in sale (in shares) | shares</t>
        </is>
      </c>
      <c r="B58" s="4" t="inlineStr">
        <is>
          <t xml:space="preserve"> </t>
        </is>
      </c>
      <c r="C58" s="4" t="inlineStr">
        <is>
          <t xml:space="preserve"> </t>
        </is>
      </c>
      <c r="D58" s="6" t="n">
        <v>1426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price per share (in dollars per share) | $ / shares</t>
        </is>
      </c>
      <c r="B59" s="4" t="inlineStr">
        <is>
          <t xml:space="preserve"> </t>
        </is>
      </c>
      <c r="C59" s="4" t="inlineStr">
        <is>
          <t xml:space="preserve"> </t>
        </is>
      </c>
      <c r="D59" s="8" t="n">
        <v>1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erican Depository Shares | 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ssued in sale (in shares) | shares</t>
        </is>
      </c>
      <c r="B62" s="4" t="inlineStr">
        <is>
          <t xml:space="preserve"> </t>
        </is>
      </c>
      <c r="C62" s="4" t="inlineStr">
        <is>
          <t xml:space="preserve"> </t>
        </is>
      </c>
      <c r="D62" s="6" t="n">
        <v>186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rican Depository Shares | ATM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in sale (in shares) | shares</t>
        </is>
      </c>
      <c r="B65" s="4" t="inlineStr">
        <is>
          <t xml:space="preserve"> </t>
        </is>
      </c>
      <c r="C65" s="4" t="inlineStr">
        <is>
          <t xml:space="preserve"> </t>
        </is>
      </c>
      <c r="D65" s="4" t="inlineStr">
        <is>
          <t xml:space="preserve"> </t>
        </is>
      </c>
      <c r="E65" s="6" t="n">
        <v>254122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stock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39.35</v>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4">
    <mergeCell ref="A1:A2"/>
    <mergeCell ref="E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Basis of Presentation and Summary of Significant Accounting policies (Details) $ in Thousands</t>
        </is>
      </c>
      <c r="B1" s="2" t="inlineStr">
        <is>
          <t>12 Months Ended</t>
        </is>
      </c>
    </row>
    <row r="2">
      <c r="B2" s="2" t="inlineStr">
        <is>
          <t>Dec. 31, 2024 USD ($) subsidiary shares</t>
        </is>
      </c>
      <c r="C2" s="2" t="inlineStr">
        <is>
          <t>Dec. 31, 2023 USD ($) shares</t>
        </is>
      </c>
      <c r="D2" s="2" t="inlineStr">
        <is>
          <t>Dec. 31, 2022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5" t="n">
        <v>800</v>
      </c>
      <c r="C4" s="4" t="inlineStr">
        <is>
          <t xml:space="preserve"> </t>
        </is>
      </c>
      <c r="D4" s="4" t="inlineStr">
        <is>
          <t xml:space="preserve"> </t>
        </is>
      </c>
    </row>
    <row r="5">
      <c r="A5" s="4" t="inlineStr">
        <is>
          <t>Inventory</t>
        </is>
      </c>
      <c r="B5" s="5" t="n">
        <v>6249</v>
      </c>
      <c r="C5" s="5" t="n">
        <v>0</v>
      </c>
      <c r="D5" s="4" t="inlineStr">
        <is>
          <t xml:space="preserve"> </t>
        </is>
      </c>
    </row>
    <row r="6">
      <c r="A6" s="4" t="inlineStr">
        <is>
          <t>Number Of Pharmacies To Purchase And Supply Ohtuvayre | subsidiary</t>
        </is>
      </c>
      <c r="B6" s="6" t="n">
        <v>4</v>
      </c>
      <c r="C6" s="4" t="inlineStr">
        <is>
          <t xml:space="preserve"> </t>
        </is>
      </c>
      <c r="D6" s="4" t="inlineStr">
        <is>
          <t xml:space="preserve"> </t>
        </is>
      </c>
    </row>
    <row r="7">
      <c r="A7" s="4" t="inlineStr">
        <is>
          <t>Percentage of specialty pharmacies accounted for Ohtuvayre</t>
        </is>
      </c>
      <c r="B7" s="9" t="n">
        <v>1</v>
      </c>
      <c r="C7" s="4" t="inlineStr">
        <is>
          <t xml:space="preserve"> </t>
        </is>
      </c>
      <c r="D7" s="4" t="inlineStr">
        <is>
          <t xml:space="preserve"> </t>
        </is>
      </c>
    </row>
    <row r="8">
      <c r="A8" s="4" t="inlineStr">
        <is>
          <t>Percentage specialty pharmacy one</t>
        </is>
      </c>
      <c r="B8" s="9" t="n">
        <v>0.41</v>
      </c>
      <c r="C8" s="4" t="inlineStr">
        <is>
          <t xml:space="preserve"> </t>
        </is>
      </c>
      <c r="D8" s="4" t="inlineStr">
        <is>
          <t xml:space="preserve"> </t>
        </is>
      </c>
    </row>
    <row r="9">
      <c r="A9" s="4" t="inlineStr">
        <is>
          <t>Percentage specialty pharmacy two</t>
        </is>
      </c>
      <c r="B9" s="9" t="n">
        <v>0.33</v>
      </c>
      <c r="C9" s="4" t="inlineStr">
        <is>
          <t xml:space="preserve"> </t>
        </is>
      </c>
      <c r="D9" s="4" t="inlineStr">
        <is>
          <t xml:space="preserve"> </t>
        </is>
      </c>
    </row>
    <row r="10">
      <c r="A10" s="4" t="inlineStr">
        <is>
          <t>Percentage specialty pharmacy three</t>
        </is>
      </c>
      <c r="B10" s="9" t="n">
        <v>0.14</v>
      </c>
      <c r="C10" s="4" t="inlineStr">
        <is>
          <t xml:space="preserve"> </t>
        </is>
      </c>
      <c r="D10" s="4" t="inlineStr">
        <is>
          <t xml:space="preserve"> </t>
        </is>
      </c>
    </row>
    <row r="11">
      <c r="A11" s="4" t="inlineStr">
        <is>
          <t>Percentage specialty pharmacy four</t>
        </is>
      </c>
      <c r="B11" s="9" t="n">
        <v>0.12</v>
      </c>
      <c r="C11" s="4" t="inlineStr">
        <is>
          <t xml:space="preserve"> </t>
        </is>
      </c>
      <c r="D11" s="4" t="inlineStr">
        <is>
          <t xml:space="preserve"> </t>
        </is>
      </c>
    </row>
    <row r="12">
      <c r="A12" s="4" t="inlineStr">
        <is>
          <t>Raw Material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Inventory</t>
        </is>
      </c>
      <c r="B14" s="5" t="n">
        <v>200</v>
      </c>
      <c r="C14" s="4" t="inlineStr">
        <is>
          <t xml:space="preserve"> </t>
        </is>
      </c>
      <c r="D14" s="4" t="inlineStr">
        <is>
          <t xml:space="preserve"> </t>
        </is>
      </c>
    </row>
    <row r="15">
      <c r="A15" s="4" t="inlineStr">
        <is>
          <t>Finished Good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Inventory</t>
        </is>
      </c>
      <c r="B17" s="5" t="n">
        <v>8000</v>
      </c>
      <c r="C17" s="4" t="inlineStr">
        <is>
          <t xml:space="preserve"> </t>
        </is>
      </c>
      <c r="D17" s="4" t="inlineStr">
        <is>
          <t xml:space="preserve"> </t>
        </is>
      </c>
    </row>
    <row r="18">
      <c r="A18" s="4" t="inlineStr">
        <is>
          <t>Ordinary share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Issuance of ordinary shares to treasury (in shares) | shares</t>
        </is>
      </c>
      <c r="B20" s="6" t="n">
        <v>15200000</v>
      </c>
      <c r="C20" s="6" t="n">
        <v>16000000</v>
      </c>
      <c r="D20" s="6" t="n">
        <v>28000000</v>
      </c>
    </row>
    <row r="21">
      <c r="A21" s="4" t="inlineStr">
        <is>
          <t>Issuance of ordinary shares to treasury as ADS equivalent (in shares) | shares</t>
        </is>
      </c>
      <c r="B21" s="6" t="n">
        <v>1900000</v>
      </c>
      <c r="C21" s="6" t="n">
        <v>20000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Furniture and equipment, useful life</t>
        </is>
      </c>
      <c r="B24" s="4" t="inlineStr">
        <is>
          <t>2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Furniture and equipment, useful life</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otal prepaid expenses</t>
        </is>
      </c>
      <c r="B3" s="5" t="n">
        <v>7573</v>
      </c>
      <c r="C3" s="5" t="n">
        <v>36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Property 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Discount rate (in percent)</t>
        </is>
      </c>
      <c r="B4" s="9" t="n">
        <v>0.11</v>
      </c>
      <c r="C4" s="4" t="inlineStr">
        <is>
          <t xml:space="preserve"> </t>
        </is>
      </c>
    </row>
    <row r="5">
      <c r="A5" s="4" t="inlineStr">
        <is>
          <t>Weighted average remaining lease term</t>
        </is>
      </c>
      <c r="B5" s="4" t="inlineStr">
        <is>
          <t>2 years 6 months</t>
        </is>
      </c>
      <c r="C5" s="4" t="inlineStr">
        <is>
          <t>3 years 3 months 18 days</t>
        </is>
      </c>
    </row>
    <row r="6">
      <c r="A6" s="4" t="inlineStr">
        <is>
          <t>Operating lease expense</t>
        </is>
      </c>
      <c r="B6" s="10" t="n">
        <v>1.3</v>
      </c>
      <c r="C6" s="4" t="inlineStr">
        <is>
          <t xml:space="preserve"> </t>
        </is>
      </c>
    </row>
    <row r="7">
      <c r="A7" s="4" t="inlineStr">
        <is>
          <t>London | Build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recognized with associated liability</t>
        </is>
      </c>
      <c r="B9" s="10" t="n">
        <v>0.4</v>
      </c>
      <c r="C9" s="10" t="n">
        <v>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Property leases - Maturity (Details) $ in Thousands</t>
        </is>
      </c>
      <c r="B1" s="2" t="inlineStr">
        <is>
          <t>Dec. 31, 2024 USD ($)</t>
        </is>
      </c>
    </row>
    <row r="2">
      <c r="A2" s="3" t="inlineStr">
        <is>
          <t>Leases [Abstract]</t>
        </is>
      </c>
      <c r="B2" s="4" t="inlineStr">
        <is>
          <t xml:space="preserve"> </t>
        </is>
      </c>
    </row>
    <row r="3">
      <c r="A3" s="4" t="inlineStr">
        <is>
          <t>2025</t>
        </is>
      </c>
      <c r="B3" s="5" t="n">
        <v>1113</v>
      </c>
    </row>
    <row r="4">
      <c r="A4" s="4" t="inlineStr">
        <is>
          <t>2026</t>
        </is>
      </c>
      <c r="B4" s="6" t="n">
        <v>841</v>
      </c>
    </row>
    <row r="5">
      <c r="A5" s="4" t="inlineStr">
        <is>
          <t>2027</t>
        </is>
      </c>
      <c r="B5" s="6" t="n">
        <v>782</v>
      </c>
    </row>
    <row r="6">
      <c r="A6" s="4" t="inlineStr">
        <is>
          <t>Total minimum future lease payments</t>
        </is>
      </c>
      <c r="B6" s="6" t="n">
        <v>2736</v>
      </c>
    </row>
    <row r="7">
      <c r="A7" s="4" t="inlineStr">
        <is>
          <t>Less: imputed interest</t>
        </is>
      </c>
      <c r="B7" s="6" t="n">
        <v>-375</v>
      </c>
    </row>
    <row r="8">
      <c r="A8" s="4" t="inlineStr">
        <is>
          <t>Total operating lease liabilities</t>
        </is>
      </c>
      <c r="B8" s="5" t="n">
        <v>23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bates and other sales deductions</t>
        </is>
      </c>
      <c r="B3" s="5" t="n">
        <v>6178</v>
      </c>
      <c r="C3" s="5" t="n">
        <v>0</v>
      </c>
    </row>
    <row r="4">
      <c r="A4" s="4" t="inlineStr">
        <is>
          <t>Clinical trial and other development costs</t>
        </is>
      </c>
      <c r="B4" s="6" t="n">
        <v>4006</v>
      </c>
      <c r="C4" s="6" t="n">
        <v>752</v>
      </c>
    </row>
    <row r="5">
      <c r="A5" s="4" t="inlineStr">
        <is>
          <t>Professional fees and general corporate costs</t>
        </is>
      </c>
      <c r="B5" s="6" t="n">
        <v>3642</v>
      </c>
      <c r="C5" s="6" t="n">
        <v>2039</v>
      </c>
    </row>
    <row r="6">
      <c r="A6" s="4" t="inlineStr">
        <is>
          <t>People related costs</t>
        </is>
      </c>
      <c r="B6" s="6" t="n">
        <v>2931</v>
      </c>
      <c r="C6" s="6" t="n">
        <v>794</v>
      </c>
    </row>
    <row r="7">
      <c r="A7" s="4" t="inlineStr">
        <is>
          <t>Total accrued expenses</t>
        </is>
      </c>
      <c r="B7" s="5" t="n">
        <v>16757</v>
      </c>
      <c r="C7" s="5" t="n">
        <v>3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34" customWidth="1" min="10" max="10"/>
  </cols>
  <sheetData>
    <row r="1">
      <c r="A1" s="1" t="inlineStr">
        <is>
          <t>Term loan (Details) $ in Thousands</t>
        </is>
      </c>
      <c r="F1" s="2" t="inlineStr">
        <is>
          <t>1 Months Ended</t>
        </is>
      </c>
      <c r="G1" s="2" t="inlineStr">
        <is>
          <t>12 Months Ended</t>
        </is>
      </c>
    </row>
    <row r="2">
      <c r="B2" s="2" t="inlineStr">
        <is>
          <t>Jun. 28, 2024 USD ($)</t>
        </is>
      </c>
      <c r="C2" s="2" t="inlineStr">
        <is>
          <t>May 09, 2024 USD ($)</t>
        </is>
      </c>
      <c r="D2" s="2" t="inlineStr">
        <is>
          <t>Dec. 27, 2023 USD ($)</t>
        </is>
      </c>
      <c r="E2" s="2" t="inlineStr">
        <is>
          <t>Mar. 24, 2023 USD ($)</t>
        </is>
      </c>
      <c r="F2" s="2" t="inlineStr">
        <is>
          <t>Nov. 30, 2020 USD ($)</t>
        </is>
      </c>
      <c r="G2" s="2" t="inlineStr">
        <is>
          <t>Dec. 31, 2024 USD ($)</t>
        </is>
      </c>
      <c r="H2" s="2" t="inlineStr">
        <is>
          <t>Dec. 31, 2023 USD ($)</t>
        </is>
      </c>
      <c r="I2" s="2" t="inlineStr">
        <is>
          <t>Dec. 31, 2022 USD ($)</t>
        </is>
      </c>
      <c r="J2" s="2" t="inlineStr">
        <is>
          <t>Oct. 14, 2022 USD ($) loanAdvanc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erm Loans</t>
        </is>
      </c>
      <c r="B4" s="4" t="inlineStr">
        <is>
          <t xml:space="preserve"> </t>
        </is>
      </c>
      <c r="C4" s="4" t="inlineStr">
        <is>
          <t xml:space="preserve"> </t>
        </is>
      </c>
      <c r="D4" s="4" t="inlineStr">
        <is>
          <t xml:space="preserve"> </t>
        </is>
      </c>
      <c r="E4" s="4" t="inlineStr">
        <is>
          <t xml:space="preserve"> </t>
        </is>
      </c>
      <c r="F4" s="4" t="inlineStr">
        <is>
          <t xml:space="preserve"> </t>
        </is>
      </c>
      <c r="G4" s="5" t="n">
        <v>122500</v>
      </c>
      <c r="H4" s="5" t="n">
        <v>9996</v>
      </c>
      <c r="I4" s="5" t="n">
        <v>10000</v>
      </c>
      <c r="J4" s="4" t="inlineStr">
        <is>
          <t xml:space="preserve"> </t>
        </is>
      </c>
    </row>
    <row r="5">
      <c r="A5" s="4" t="inlineStr">
        <is>
          <t>Payments of lenders and third party fees</t>
        </is>
      </c>
      <c r="B5" s="4" t="inlineStr">
        <is>
          <t xml:space="preserve"> </t>
        </is>
      </c>
      <c r="C5" s="4" t="inlineStr">
        <is>
          <t xml:space="preserve"> </t>
        </is>
      </c>
      <c r="D5" s="4" t="inlineStr">
        <is>
          <t xml:space="preserve"> </t>
        </is>
      </c>
      <c r="E5" s="4" t="inlineStr">
        <is>
          <t xml:space="preserve"> </t>
        </is>
      </c>
      <c r="F5" s="4" t="inlineStr">
        <is>
          <t xml:space="preserve"> </t>
        </is>
      </c>
      <c r="G5" s="5" t="n">
        <v>6915</v>
      </c>
      <c r="H5" s="6" t="n">
        <v>12</v>
      </c>
      <c r="I5" s="5" t="n">
        <v>245</v>
      </c>
      <c r="J5" s="4" t="inlineStr">
        <is>
          <t xml:space="preserve"> </t>
        </is>
      </c>
    </row>
    <row r="6">
      <c r="A6" s="4" t="inlineStr">
        <is>
          <t>Effective interest</t>
        </is>
      </c>
      <c r="B6" s="4" t="inlineStr">
        <is>
          <t xml:space="preserve"> </t>
        </is>
      </c>
      <c r="C6" s="4" t="inlineStr">
        <is>
          <t xml:space="preserve"> </t>
        </is>
      </c>
      <c r="D6" s="4" t="inlineStr">
        <is>
          <t xml:space="preserve"> </t>
        </is>
      </c>
      <c r="E6" s="4" t="inlineStr">
        <is>
          <t xml:space="preserve"> </t>
        </is>
      </c>
      <c r="F6" s="4" t="inlineStr">
        <is>
          <t xml:space="preserve"> </t>
        </is>
      </c>
      <c r="G6" s="9" t="n">
        <v>0.25</v>
      </c>
      <c r="H6" s="4" t="inlineStr">
        <is>
          <t xml:space="preserve"> </t>
        </is>
      </c>
      <c r="I6" s="4" t="inlineStr">
        <is>
          <t xml:space="preserve"> </t>
        </is>
      </c>
      <c r="J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5" t="n">
        <v>2862</v>
      </c>
      <c r="H7" s="5" t="n">
        <v>435</v>
      </c>
      <c r="I7" s="4" t="inlineStr">
        <is>
          <t xml:space="preserve"> </t>
        </is>
      </c>
      <c r="J7" s="4" t="inlineStr">
        <is>
          <t xml:space="preserve"> </t>
        </is>
      </c>
    </row>
    <row r="8">
      <c r="A8" s="4" t="inlineStr">
        <is>
          <t>Oaktree Fund Administrati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lobal net sales</t>
        </is>
      </c>
      <c r="B11" s="4" t="inlineStr">
        <is>
          <t xml:space="preserve"> </t>
        </is>
      </c>
      <c r="C11" s="11" t="n">
        <v>0.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from sellers</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funding</t>
        </is>
      </c>
      <c r="B13" s="4" t="inlineStr">
        <is>
          <t xml:space="preserve"> </t>
        </is>
      </c>
      <c r="C13" s="5"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interest payments</t>
        </is>
      </c>
      <c r="B14" s="4" t="inlineStr">
        <is>
          <t xml:space="preserve"> </t>
        </is>
      </c>
      <c r="C14" s="12" t="n">
        <v>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multiple before year one</t>
        </is>
      </c>
      <c r="B15" s="4" t="inlineStr">
        <is>
          <t xml:space="preserve"> </t>
        </is>
      </c>
      <c r="C15" s="12"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multiple before year two</t>
        </is>
      </c>
      <c r="B16" s="4" t="inlineStr">
        <is>
          <t xml:space="preserve"> </t>
        </is>
      </c>
      <c r="C16" s="12" t="n">
        <v>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multiple after year two</t>
        </is>
      </c>
      <c r="B17" s="4" t="inlineStr">
        <is>
          <t xml:space="preserve"> </t>
        </is>
      </c>
      <c r="C17" s="12" t="n">
        <v>1.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multiple after year three</t>
        </is>
      </c>
      <c r="B18" s="4" t="inlineStr">
        <is>
          <t xml:space="preserve"> </t>
        </is>
      </c>
      <c r="C18" s="12" t="n">
        <v>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PSA balance at December 31, 2024</t>
        </is>
      </c>
      <c r="B19" s="4" t="inlineStr">
        <is>
          <t xml:space="preserve"> </t>
        </is>
      </c>
      <c r="C19" s="4" t="inlineStr">
        <is>
          <t xml:space="preserve"> </t>
        </is>
      </c>
      <c r="D19" s="4" t="inlineStr">
        <is>
          <t xml:space="preserve"> </t>
        </is>
      </c>
      <c r="E19" s="4" t="inlineStr">
        <is>
          <t xml:space="preserve"> </t>
        </is>
      </c>
      <c r="F19" s="4" t="inlineStr">
        <is>
          <t xml:space="preserve"> </t>
        </is>
      </c>
      <c r="G19" s="6" t="n">
        <v>106107</v>
      </c>
      <c r="H19" s="4" t="inlineStr">
        <is>
          <t xml:space="preserve"> </t>
        </is>
      </c>
      <c r="I19" s="4" t="inlineStr">
        <is>
          <t xml:space="preserve"> </t>
        </is>
      </c>
      <c r="J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400</v>
      </c>
      <c r="H20" s="4" t="inlineStr">
        <is>
          <t xml:space="preserve"> </t>
        </is>
      </c>
      <c r="I20" s="4" t="inlineStr">
        <is>
          <t xml:space="preserve"> </t>
        </is>
      </c>
      <c r="J20" s="4" t="inlineStr">
        <is>
          <t xml:space="preserve"> </t>
        </is>
      </c>
    </row>
    <row r="21">
      <c r="A21" s="4" t="inlineStr">
        <is>
          <t>Term Loan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30000</v>
      </c>
      <c r="G23" s="4" t="inlineStr">
        <is>
          <t xml:space="preserve"> </t>
        </is>
      </c>
      <c r="H23" s="4" t="inlineStr">
        <is>
          <t xml:space="preserve"> </t>
        </is>
      </c>
      <c r="I23" s="4" t="inlineStr">
        <is>
          <t xml:space="preserve"> </t>
        </is>
      </c>
      <c r="J23" s="4" t="inlineStr">
        <is>
          <t xml:space="preserve"> </t>
        </is>
      </c>
    </row>
    <row r="24">
      <c r="A24" s="4" t="inlineStr">
        <is>
          <t>Proceeds from Term Loans</t>
        </is>
      </c>
      <c r="B24" s="4" t="inlineStr">
        <is>
          <t xml:space="preserve"> </t>
        </is>
      </c>
      <c r="C24" s="4" t="inlineStr">
        <is>
          <t xml:space="preserve"> </t>
        </is>
      </c>
      <c r="D24" s="4" t="inlineStr">
        <is>
          <t xml:space="preserve"> </t>
        </is>
      </c>
      <c r="E24" s="4" t="inlineStr">
        <is>
          <t xml:space="preserve"> </t>
        </is>
      </c>
      <c r="F24" s="6" t="n">
        <v>5000</v>
      </c>
      <c r="G24" s="4" t="inlineStr">
        <is>
          <t xml:space="preserve"> </t>
        </is>
      </c>
      <c r="H24" s="4" t="inlineStr">
        <is>
          <t xml:space="preserve"> </t>
        </is>
      </c>
      <c r="I24" s="4" t="inlineStr">
        <is>
          <t xml:space="preserve"> </t>
        </is>
      </c>
      <c r="J24" s="4" t="inlineStr">
        <is>
          <t xml:space="preserve"> </t>
        </is>
      </c>
    </row>
    <row r="25">
      <c r="A25" s="4" t="inlineStr">
        <is>
          <t>Term B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0000</v>
      </c>
      <c r="G27" s="4" t="inlineStr">
        <is>
          <t xml:space="preserve"> </t>
        </is>
      </c>
      <c r="H27" s="4" t="inlineStr">
        <is>
          <t xml:space="preserve"> </t>
        </is>
      </c>
      <c r="I27" s="4" t="inlineStr">
        <is>
          <t xml:space="preserve"> </t>
        </is>
      </c>
      <c r="J27" s="4" t="inlineStr">
        <is>
          <t xml:space="preserve"> </t>
        </is>
      </c>
    </row>
    <row r="28">
      <c r="A28" s="4" t="inlineStr">
        <is>
          <t>Term C Loan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15000</v>
      </c>
      <c r="G30" s="4" t="inlineStr">
        <is>
          <t xml:space="preserve"> </t>
        </is>
      </c>
      <c r="H30" s="4" t="inlineStr">
        <is>
          <t xml:space="preserve"> </t>
        </is>
      </c>
      <c r="I30" s="4" t="inlineStr">
        <is>
          <t xml:space="preserve"> </t>
        </is>
      </c>
      <c r="J30" s="4" t="inlineStr">
        <is>
          <t xml:space="preserve"> </t>
        </is>
      </c>
    </row>
    <row r="31">
      <c r="A31" s="4" t="inlineStr">
        <is>
          <t>Oxford Term Loan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0</v>
      </c>
    </row>
    <row r="34">
      <c r="A34" s="4" t="inlineStr">
        <is>
          <t>Number of loan advances | loanAdv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v>
      </c>
    </row>
    <row r="35">
      <c r="A35" s="4" t="inlineStr">
        <is>
          <t>Oxford Term A Loan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v>
      </c>
    </row>
    <row r="38">
      <c r="A38" s="4" t="inlineStr">
        <is>
          <t>Oxford Term B, C, D, E Loan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0000</v>
      </c>
    </row>
    <row r="41">
      <c r="A41" s="4" t="inlineStr">
        <is>
          <t>Oxford Term B Loan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lines of credit</t>
        </is>
      </c>
      <c r="B43" s="4" t="inlineStr">
        <is>
          <t xml:space="preserve"> </t>
        </is>
      </c>
      <c r="C43" s="4" t="inlineStr">
        <is>
          <t xml:space="preserve"> </t>
        </is>
      </c>
      <c r="D43" s="4" t="inlineStr">
        <is>
          <t xml:space="preserve"> </t>
        </is>
      </c>
      <c r="E43" s="5" t="n">
        <v>1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3 Term A Loan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Term Loans</t>
        </is>
      </c>
      <c r="B46" s="4" t="inlineStr">
        <is>
          <t xml:space="preserve"> </t>
        </is>
      </c>
      <c r="C46" s="4" t="inlineStr">
        <is>
          <t xml:space="preserve"> </t>
        </is>
      </c>
      <c r="D46" s="5"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t>
        </is>
      </c>
      <c r="B47" s="4" t="inlineStr">
        <is>
          <t xml:space="preserve"> </t>
        </is>
      </c>
      <c r="C47" s="5" t="n">
        <v>1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3 Term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ive interest</t>
        </is>
      </c>
      <c r="B50" s="4" t="inlineStr">
        <is>
          <t xml:space="preserve"> </t>
        </is>
      </c>
      <c r="C50" s="4" t="inlineStr">
        <is>
          <t xml:space="preserve"> </t>
        </is>
      </c>
      <c r="D50" s="4" t="inlineStr">
        <is>
          <t xml:space="preserve"> </t>
        </is>
      </c>
      <c r="E50" s="4" t="inlineStr">
        <is>
          <t xml:space="preserve"> </t>
        </is>
      </c>
      <c r="F50" s="4" t="inlineStr">
        <is>
          <t xml:space="preserve"> </t>
        </is>
      </c>
      <c r="G50" s="9" t="n">
        <v>0.13</v>
      </c>
      <c r="H50" s="4" t="inlineStr">
        <is>
          <t xml:space="preserve"> </t>
        </is>
      </c>
      <c r="I50" s="4" t="inlineStr">
        <is>
          <t xml:space="preserve"> </t>
        </is>
      </c>
      <c r="J50" s="4" t="inlineStr">
        <is>
          <t xml:space="preserve"> </t>
        </is>
      </c>
    </row>
    <row r="51">
      <c r="A51" s="4" t="inlineStr">
        <is>
          <t>2023 Term Loan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face amount</t>
        </is>
      </c>
      <c r="B53" s="4" t="inlineStr">
        <is>
          <t xml:space="preserve"> </t>
        </is>
      </c>
      <c r="C53" s="4" t="inlineStr">
        <is>
          <t xml:space="preserve"> </t>
        </is>
      </c>
      <c r="D53" s="5"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expense</t>
        </is>
      </c>
      <c r="B54" s="4" t="inlineStr">
        <is>
          <t xml:space="preserve"> </t>
        </is>
      </c>
      <c r="C54" s="6" t="n">
        <v>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IPSA balance at December 31, 2024</t>
        </is>
      </c>
      <c r="B55" s="4" t="inlineStr">
        <is>
          <t xml:space="preserve"> </t>
        </is>
      </c>
      <c r="C55" s="6" t="n">
        <v>52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ee Amount</t>
        </is>
      </c>
      <c r="B56" s="4" t="inlineStr">
        <is>
          <t xml:space="preserve"> </t>
        </is>
      </c>
      <c r="C56" s="6" t="n">
        <v>2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4 Term Loan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4" t="inlineStr">
        <is>
          <t xml:space="preserve"> </t>
        </is>
      </c>
      <c r="C59" s="5" t="n">
        <v>34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c r="G60" s="5" t="n">
        <v>125000</v>
      </c>
      <c r="H60" s="4" t="inlineStr">
        <is>
          <t xml:space="preserve"> </t>
        </is>
      </c>
      <c r="I60" s="4" t="inlineStr">
        <is>
          <t xml:space="preserve"> </t>
        </is>
      </c>
      <c r="J60" s="4" t="inlineStr">
        <is>
          <t xml:space="preserve"> </t>
        </is>
      </c>
    </row>
    <row r="61">
      <c r="A61" s="4" t="inlineStr">
        <is>
          <t>Debt Instrument, Exit Fee Percentage</t>
        </is>
      </c>
      <c r="B61" s="4" t="inlineStr">
        <is>
          <t xml:space="preserve"> </t>
        </is>
      </c>
      <c r="C61" s="11" t="n">
        <v>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4 Term Loan | Line of Credi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verage daily VWAP multiplied by total number of issued and outstanding</t>
        </is>
      </c>
      <c r="B64" s="4" t="inlineStr">
        <is>
          <t xml:space="preserve"> </t>
        </is>
      </c>
      <c r="C64" s="5" t="n">
        <v>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4 Term Loan | Line of Credit | Debt Instrument Interest Rate,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9" t="n">
        <v>0.1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24 Term Loan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face amount</t>
        </is>
      </c>
      <c r="B70" s="4" t="inlineStr">
        <is>
          <t xml:space="preserve"> </t>
        </is>
      </c>
      <c r="C70" s="5" t="n">
        <v>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proceeds</t>
        </is>
      </c>
      <c r="B71" s="4" t="inlineStr">
        <is>
          <t xml:space="preserve"> </t>
        </is>
      </c>
      <c r="C71" s="6" t="n">
        <v>52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s of lenders and third party fees</t>
        </is>
      </c>
      <c r="B72" s="4" t="inlineStr">
        <is>
          <t xml:space="preserve"> </t>
        </is>
      </c>
      <c r="C72" s="5" t="n">
        <v>1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in the event of default</t>
        </is>
      </c>
      <c r="B73" s="4" t="inlineStr">
        <is>
          <t xml:space="preserve"> </t>
        </is>
      </c>
      <c r="C73" s="9"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nomination multiple</t>
        </is>
      </c>
      <c r="B74" s="4" t="inlineStr">
        <is>
          <t xml:space="preserve"> </t>
        </is>
      </c>
      <c r="C74" s="5" t="n">
        <v>1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rtial prepayment</t>
        </is>
      </c>
      <c r="B75" s="4" t="inlineStr">
        <is>
          <t xml:space="preserve"> </t>
        </is>
      </c>
      <c r="C75" s="5" t="n">
        <v>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restricted cash balance, minimum</t>
        </is>
      </c>
      <c r="B76" s="4" t="inlineStr">
        <is>
          <t xml:space="preserve"> </t>
        </is>
      </c>
      <c r="C76" s="12" t="n">
        <v>1.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24 Term Loan | Secured Debt | First Annivers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payment fee (in percent)</t>
        </is>
      </c>
      <c r="B79" s="4" t="inlineStr">
        <is>
          <t xml:space="preserve"> </t>
        </is>
      </c>
      <c r="C79" s="9" t="n">
        <v>0.070000000000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2024 Term Loan | Secured Debt | Second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payment fee (in percent)</t>
        </is>
      </c>
      <c r="B82" s="4" t="inlineStr">
        <is>
          <t xml:space="preserve"> </t>
        </is>
      </c>
      <c r="C82" s="9" t="n">
        <v>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4 Term Loan | Secured Debt | After Second Anniversary and Prior to 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payment fee (in percent)</t>
        </is>
      </c>
      <c r="B85" s="4" t="inlineStr">
        <is>
          <t xml:space="preserve"> </t>
        </is>
      </c>
      <c r="C85" s="9" t="n">
        <v>0.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4 Term Loan | Secured Debt | Debt Prepayment Period Fou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payment fee (in percent)</t>
        </is>
      </c>
      <c r="B88" s="4" t="inlineStr">
        <is>
          <t xml:space="preserve"> </t>
        </is>
      </c>
      <c r="C88" s="9" t="n">
        <v>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4 Term A Loan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ceeds from Term Loans</t>
        </is>
      </c>
      <c r="B91" s="4" t="inlineStr">
        <is>
          <t xml:space="preserve"> </t>
        </is>
      </c>
      <c r="C91" s="5" t="n">
        <v>5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proceeds</t>
        </is>
      </c>
      <c r="B92" s="4" t="inlineStr">
        <is>
          <t xml:space="preserve"> </t>
        </is>
      </c>
      <c r="C92" s="6" t="n">
        <v>524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4 Term B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borrowing capacity</t>
        </is>
      </c>
      <c r="B95" s="4" t="inlineStr">
        <is>
          <t xml:space="preserve"> </t>
        </is>
      </c>
      <c r="C95" s="6" t="n">
        <v>7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4 Term B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ceeds from Term Loans</t>
        </is>
      </c>
      <c r="B98" s="5" t="n">
        <v>7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et proceeds</t>
        </is>
      </c>
      <c r="B99" s="6" t="n">
        <v>686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ceeds from Issuance of Secured Debt</t>
        </is>
      </c>
      <c r="B100" s="5" t="n">
        <v>14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2024 Term C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aximum borrowing capacity</t>
        </is>
      </c>
      <c r="B103" s="4" t="inlineStr">
        <is>
          <t xml:space="preserve"> </t>
        </is>
      </c>
      <c r="C103" s="6" t="n">
        <v>7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2024 Term D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aximum borrowing capacity</t>
        </is>
      </c>
      <c r="B106" s="4" t="inlineStr">
        <is>
          <t xml:space="preserve"> </t>
        </is>
      </c>
      <c r="C106" s="6" t="n">
        <v>1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2024 Term E Loan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ximum borrowing capacity</t>
        </is>
      </c>
      <c r="B109" s="4" t="inlineStr">
        <is>
          <t xml:space="preserve"> </t>
        </is>
      </c>
      <c r="C109" s="5" t="n">
        <v>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erm loan increase</t>
        </is>
      </c>
      <c r="B110" s="4" t="inlineStr">
        <is>
          <t xml:space="preserve"> </t>
        </is>
      </c>
      <c r="C110" s="9" t="n">
        <v>0.0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2">
    <mergeCell ref="A1:A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erm loan - RIPSA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 of Term Loans</t>
        </is>
      </c>
      <c r="B4" s="5" t="n">
        <v>-52256</v>
      </c>
      <c r="C4" s="5" t="n">
        <v>0</v>
      </c>
      <c r="D4" s="5" t="n">
        <v>-5000</v>
      </c>
    </row>
    <row r="5">
      <c r="A5" s="4" t="inlineStr">
        <is>
          <t>Oaktree Fund Administration,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IPSA proceeds, gross</t>
        </is>
      </c>
      <c r="B7" s="6" t="n">
        <v>100000</v>
      </c>
      <c r="C7" s="4" t="inlineStr">
        <is>
          <t xml:space="preserve"> </t>
        </is>
      </c>
      <c r="D7" s="4" t="inlineStr">
        <is>
          <t xml:space="preserve"> </t>
        </is>
      </c>
    </row>
    <row r="8">
      <c r="A8" s="4" t="inlineStr">
        <is>
          <t>Initial issuance costs, recorded as a discount</t>
        </is>
      </c>
      <c r="B8" s="6" t="n">
        <v>-3770</v>
      </c>
      <c r="C8" s="4" t="inlineStr">
        <is>
          <t xml:space="preserve"> </t>
        </is>
      </c>
      <c r="D8" s="4" t="inlineStr">
        <is>
          <t xml:space="preserve"> </t>
        </is>
      </c>
    </row>
    <row r="9">
      <c r="A9" s="4" t="inlineStr">
        <is>
          <t>Interest expense recognized</t>
        </is>
      </c>
      <c r="B9" s="6" t="n">
        <v>12625</v>
      </c>
      <c r="C9" s="4" t="inlineStr">
        <is>
          <t xml:space="preserve"> </t>
        </is>
      </c>
      <c r="D9" s="4" t="inlineStr">
        <is>
          <t xml:space="preserve"> </t>
        </is>
      </c>
    </row>
    <row r="10">
      <c r="A10" s="4" t="inlineStr">
        <is>
          <t>Repayment of Term Loans</t>
        </is>
      </c>
      <c r="B10" s="6" t="n">
        <v>-366</v>
      </c>
      <c r="C10" s="4" t="inlineStr">
        <is>
          <t xml:space="preserve"> </t>
        </is>
      </c>
      <c r="D10" s="4" t="inlineStr">
        <is>
          <t xml:space="preserve"> </t>
        </is>
      </c>
    </row>
    <row r="11">
      <c r="A11" s="4" t="inlineStr">
        <is>
          <t>RIPSA payable on fourth quarter net sales</t>
        </is>
      </c>
      <c r="B11" s="6" t="n">
        <v>-2382</v>
      </c>
      <c r="C11" s="4" t="inlineStr">
        <is>
          <t xml:space="preserve"> </t>
        </is>
      </c>
      <c r="D11" s="4" t="inlineStr">
        <is>
          <t xml:space="preserve"> </t>
        </is>
      </c>
    </row>
    <row r="12">
      <c r="A12" s="4" t="inlineStr">
        <is>
          <t>RIPSA balance at December 31, 2024</t>
        </is>
      </c>
      <c r="B12" s="5" t="n">
        <v>10610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Significant agreements (Details) $ in Thousands, € in Millions</t>
        </is>
      </c>
      <c r="B1" s="2" t="inlineStr">
        <is>
          <t>1 Months Ended</t>
        </is>
      </c>
      <c r="C1" s="2" t="inlineStr">
        <is>
          <t>12 Months Ended</t>
        </is>
      </c>
    </row>
    <row r="2">
      <c r="B2" s="2" t="inlineStr">
        <is>
          <t>Mar. 31, 2022 USD ($) tradingDay</t>
        </is>
      </c>
      <c r="C2" s="2" t="inlineStr">
        <is>
          <t>Dec. 31, 2024 USD ($)</t>
        </is>
      </c>
      <c r="D2" s="2" t="inlineStr">
        <is>
          <t>Dec. 31, 2023 USD ($)</t>
        </is>
      </c>
      <c r="E2" s="2" t="inlineStr">
        <is>
          <t>Dec. 31, 2022 USD ($)</t>
        </is>
      </c>
      <c r="F2" s="2" t="inlineStr">
        <is>
          <t>Dec. 31, 2024 EUR (€)</t>
        </is>
      </c>
      <c r="G2" s="2" t="inlineStr">
        <is>
          <t>Jun. 09, 2021 USD ($)</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 | €</t>
        </is>
      </c>
      <c r="B4" s="4" t="inlineStr">
        <is>
          <t xml:space="preserve"> </t>
        </is>
      </c>
      <c r="C4" s="4" t="inlineStr">
        <is>
          <t xml:space="preserve"> </t>
        </is>
      </c>
      <c r="D4" s="4" t="inlineStr">
        <is>
          <t xml:space="preserve"> </t>
        </is>
      </c>
      <c r="E4" s="4" t="inlineStr">
        <is>
          <t xml:space="preserve"> </t>
        </is>
      </c>
      <c r="F4" s="13" t="n">
        <v>5</v>
      </c>
      <c r="G4" s="4" t="inlineStr">
        <is>
          <t xml:space="preserve"> </t>
        </is>
      </c>
    </row>
    <row r="5">
      <c r="A5" s="4" t="inlineStr">
        <is>
          <t>Accounts receivable, net</t>
        </is>
      </c>
      <c r="B5" s="4" t="inlineStr">
        <is>
          <t xml:space="preserve"> </t>
        </is>
      </c>
      <c r="C5" s="5" t="n">
        <v>31496</v>
      </c>
      <c r="D5" s="5" t="n">
        <v>0</v>
      </c>
      <c r="E5" s="4" t="inlineStr">
        <is>
          <t xml:space="preserve"> </t>
        </is>
      </c>
      <c r="F5" s="4" t="inlineStr">
        <is>
          <t xml:space="preserve"> </t>
        </is>
      </c>
      <c r="G5" s="4" t="inlineStr">
        <is>
          <t xml:space="preserve"> </t>
        </is>
      </c>
    </row>
    <row r="6">
      <c r="A6" s="4" t="inlineStr">
        <is>
          <t>Research and development</t>
        </is>
      </c>
      <c r="B6" s="4" t="inlineStr">
        <is>
          <t xml:space="preserve"> </t>
        </is>
      </c>
      <c r="C6" s="6" t="n">
        <v>44574</v>
      </c>
      <c r="D6" s="6" t="n">
        <v>17216</v>
      </c>
      <c r="E6" s="5" t="n">
        <v>49283</v>
      </c>
      <c r="F6" s="4" t="inlineStr">
        <is>
          <t xml:space="preserve"> </t>
        </is>
      </c>
      <c r="G6" s="4" t="inlineStr">
        <is>
          <t xml:space="preserve"> </t>
        </is>
      </c>
    </row>
    <row r="7">
      <c r="A7" s="4" t="inlineStr">
        <is>
          <t>Selling, general and administrative</t>
        </is>
      </c>
      <c r="B7" s="4" t="inlineStr">
        <is>
          <t xml:space="preserve"> </t>
        </is>
      </c>
      <c r="C7" s="6" t="n">
        <v>149750</v>
      </c>
      <c r="D7" s="5" t="n">
        <v>50353</v>
      </c>
      <c r="E7" s="5" t="n">
        <v>26579</v>
      </c>
      <c r="F7" s="4" t="inlineStr">
        <is>
          <t xml:space="preserve"> </t>
        </is>
      </c>
      <c r="G7" s="4" t="inlineStr">
        <is>
          <t xml:space="preserve"> </t>
        </is>
      </c>
    </row>
    <row r="8">
      <c r="A8" s="4" t="inlineStr">
        <is>
          <t>Ligand UK Development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license Payment</t>
        </is>
      </c>
      <c r="B10" s="5"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license Payment, Equity Issuance, Threshold Trading Days | tradingDay</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t>
        </is>
      </c>
      <c r="B12" s="4" t="inlineStr">
        <is>
          <t xml:space="preserve"> </t>
        </is>
      </c>
      <c r="C12" s="6" t="n">
        <v>6300</v>
      </c>
      <c r="D12" s="4" t="inlineStr">
        <is>
          <t xml:space="preserve"> </t>
        </is>
      </c>
      <c r="E12" s="4" t="inlineStr">
        <is>
          <t xml:space="preserve"> </t>
        </is>
      </c>
      <c r="F12" s="4" t="inlineStr">
        <is>
          <t xml:space="preserve"> </t>
        </is>
      </c>
      <c r="G12" s="4" t="inlineStr">
        <is>
          <t xml:space="preserve"> </t>
        </is>
      </c>
    </row>
    <row r="13">
      <c r="A13" s="4" t="inlineStr">
        <is>
          <t>Selling, general and administrative</t>
        </is>
      </c>
      <c r="B13" s="4" t="inlineStr">
        <is>
          <t xml:space="preserve"> </t>
        </is>
      </c>
      <c r="C13" s="6" t="n">
        <v>15000</v>
      </c>
      <c r="D13" s="4" t="inlineStr">
        <is>
          <t xml:space="preserve"> </t>
        </is>
      </c>
      <c r="E13" s="4" t="inlineStr">
        <is>
          <t xml:space="preserve"> </t>
        </is>
      </c>
      <c r="F13" s="4" t="inlineStr">
        <is>
          <t xml:space="preserve"> </t>
        </is>
      </c>
      <c r="G13" s="4" t="inlineStr">
        <is>
          <t xml:space="preserve"> </t>
        </is>
      </c>
    </row>
    <row r="14">
      <c r="A14" s="4" t="inlineStr">
        <is>
          <t>Ligand UK Development Limited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icense Payment</t>
        </is>
      </c>
      <c r="B16" s="5" t="n">
        <v>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gand UK Development Limited | First Commercial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license Payment</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ance (Shanghai) Pharma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price</t>
        </is>
      </c>
      <c r="B22" s="4" t="inlineStr">
        <is>
          <t xml:space="preserve"> </t>
        </is>
      </c>
      <c r="C22" s="4" t="inlineStr">
        <is>
          <t xml:space="preserve"> </t>
        </is>
      </c>
      <c r="D22" s="4" t="inlineStr">
        <is>
          <t xml:space="preserve"> </t>
        </is>
      </c>
      <c r="E22" s="4" t="inlineStr">
        <is>
          <t xml:space="preserve"> </t>
        </is>
      </c>
      <c r="F22" s="4" t="inlineStr">
        <is>
          <t xml:space="preserve"> </t>
        </is>
      </c>
      <c r="G22" s="5" t="n">
        <v>40000</v>
      </c>
    </row>
    <row r="23">
      <c r="A23" s="4" t="inlineStr">
        <is>
          <t>Accounts receivable, net</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row>
    <row r="24">
      <c r="A24" s="4" t="inlineStr">
        <is>
          <t>Equity interest receivable</t>
        </is>
      </c>
      <c r="B24" s="4" t="inlineStr">
        <is>
          <t xml:space="preserve"> </t>
        </is>
      </c>
      <c r="C24" s="6" t="n">
        <v>15000</v>
      </c>
      <c r="D24" s="4" t="inlineStr">
        <is>
          <t xml:space="preserve"> </t>
        </is>
      </c>
      <c r="E24" s="4" t="inlineStr">
        <is>
          <t xml:space="preserve"> </t>
        </is>
      </c>
      <c r="F24" s="4" t="inlineStr">
        <is>
          <t xml:space="preserve"> </t>
        </is>
      </c>
      <c r="G24" s="6" t="n">
        <v>15000</v>
      </c>
    </row>
    <row r="25">
      <c r="A25" s="4" t="inlineStr">
        <is>
          <t>Future eligible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5" t="n">
        <v>179000</v>
      </c>
    </row>
    <row r="26">
      <c r="A26" s="4" t="inlineStr">
        <is>
          <t>Contract with Customer, Liability, Revenue Recognized</t>
        </is>
      </c>
      <c r="B26" s="4" t="inlineStr">
        <is>
          <t xml:space="preserve"> </t>
        </is>
      </c>
      <c r="C26" s="5" t="n">
        <v>500</v>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cost</t>
        </is>
      </c>
      <c r="B4" s="5" t="n">
        <v>1200</v>
      </c>
      <c r="C4" s="5" t="n">
        <v>600</v>
      </c>
      <c r="D4" s="5" t="n">
        <v>3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2" customWidth="1" min="2" max="2"/>
  </cols>
  <sheetData>
    <row r="1">
      <c r="A1" s="1" t="inlineStr">
        <is>
          <t>Consolidated Balance Sheets (Parenthetical)</t>
        </is>
      </c>
      <c r="B1" s="2" t="inlineStr">
        <is>
          <t>Dec. 31, 2024 £ / shares shares</t>
        </is>
      </c>
    </row>
    <row r="2">
      <c r="A2" s="3" t="inlineStr">
        <is>
          <t>Statement of Financial Position [Abstract]</t>
        </is>
      </c>
      <c r="B2" s="4" t="inlineStr">
        <is>
          <t xml:space="preserve"> </t>
        </is>
      </c>
    </row>
    <row r="3">
      <c r="A3" s="4" t="inlineStr">
        <is>
          <t>Common stock, par value (in pounds sterling per share) | (per share)</t>
        </is>
      </c>
      <c r="B3" s="7" t="n">
        <v>0.05</v>
      </c>
    </row>
    <row r="4">
      <c r="A4" s="4" t="inlineStr">
        <is>
          <t>Common stock, issued (in shares)</t>
        </is>
      </c>
      <c r="B4" s="6" t="n">
        <v>703189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ation - Loss Befor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7460</v>
      </c>
      <c r="C4" s="5" t="n">
        <v>7429</v>
      </c>
      <c r="D4" s="5" t="n">
        <v>3868</v>
      </c>
    </row>
    <row r="5">
      <c r="A5" s="4" t="inlineStr">
        <is>
          <t>United Kingdom</t>
        </is>
      </c>
      <c r="B5" s="6" t="n">
        <v>-55669</v>
      </c>
      <c r="C5" s="6" t="n">
        <v>-61324</v>
      </c>
      <c r="D5" s="6" t="n">
        <v>-72316</v>
      </c>
    </row>
    <row r="6">
      <c r="A6" s="4" t="inlineStr">
        <is>
          <t>Loss before income taxes</t>
        </is>
      </c>
      <c r="B6" s="5" t="n">
        <v>-163129</v>
      </c>
      <c r="C6" s="5" t="n">
        <v>-53895</v>
      </c>
      <c r="D6" s="5" t="n">
        <v>-684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289</v>
      </c>
      <c r="C4" s="5" t="n">
        <v>474</v>
      </c>
      <c r="D4" s="5" t="n">
        <v>253</v>
      </c>
    </row>
    <row r="5">
      <c r="A5" s="4" t="inlineStr">
        <is>
          <t>United Kingdom</t>
        </is>
      </c>
      <c r="B5" s="6" t="n">
        <v>0</v>
      </c>
      <c r="C5" s="6" t="n">
        <v>0</v>
      </c>
      <c r="D5" s="6" t="n">
        <v>0</v>
      </c>
    </row>
    <row r="6">
      <c r="A6" s="4" t="inlineStr">
        <is>
          <t>Total current tax expense</t>
        </is>
      </c>
      <c r="B6" s="6" t="n">
        <v>10289</v>
      </c>
      <c r="C6" s="6" t="n">
        <v>474</v>
      </c>
      <c r="D6" s="6" t="n">
        <v>253</v>
      </c>
    </row>
    <row r="7">
      <c r="A7" s="4" t="inlineStr">
        <is>
          <t>United States</t>
        </is>
      </c>
      <c r="B7" s="6" t="n">
        <v>0</v>
      </c>
      <c r="C7" s="6" t="n">
        <v>0</v>
      </c>
      <c r="D7" s="6" t="n">
        <v>0</v>
      </c>
    </row>
    <row r="8">
      <c r="A8" s="4" t="inlineStr">
        <is>
          <t>United Kingdom</t>
        </is>
      </c>
      <c r="B8" s="6" t="n">
        <v>0</v>
      </c>
      <c r="C8" s="6" t="n">
        <v>0</v>
      </c>
      <c r="D8" s="6" t="n">
        <v>0</v>
      </c>
    </row>
    <row r="9">
      <c r="A9" s="4" t="inlineStr">
        <is>
          <t>Total deferred tax expense</t>
        </is>
      </c>
      <c r="B9" s="6" t="n">
        <v>0</v>
      </c>
      <c r="C9" s="6" t="n">
        <v>0</v>
      </c>
      <c r="D9" s="6" t="n">
        <v>0</v>
      </c>
    </row>
    <row r="10">
      <c r="A10" s="4" t="inlineStr">
        <is>
          <t>Total income tax expense</t>
        </is>
      </c>
      <c r="B10" s="5" t="n">
        <v>10289</v>
      </c>
      <c r="C10" s="5" t="n">
        <v>474</v>
      </c>
      <c r="D10" s="5" t="n">
        <v>25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ation - Reconciliation of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K. tax rate</t>
        </is>
      </c>
      <c r="B4" s="9" t="n">
        <v>0.25</v>
      </c>
      <c r="C4" s="11" t="n">
        <v>0.235</v>
      </c>
      <c r="D4" s="9" t="n">
        <v>0.19</v>
      </c>
    </row>
    <row r="5">
      <c r="A5" s="4" t="inlineStr">
        <is>
          <t>U.S. federal rate differential</t>
        </is>
      </c>
      <c r="B5" s="4" t="inlineStr">
        <is>
          <t>(2.60%)</t>
        </is>
      </c>
      <c r="C5" s="9" t="n">
        <v>0</v>
      </c>
      <c r="D5" s="9" t="n">
        <v>0</v>
      </c>
    </row>
    <row r="6">
      <c r="A6" s="4" t="inlineStr">
        <is>
          <t>Non-deductible expenses</t>
        </is>
      </c>
      <c r="B6" s="4" t="inlineStr">
        <is>
          <t>(3.50%)</t>
        </is>
      </c>
      <c r="C6" s="4" t="inlineStr">
        <is>
          <t>(8.00%)</t>
        </is>
      </c>
      <c r="D6" s="4" t="inlineStr">
        <is>
          <t>(1.80%)</t>
        </is>
      </c>
    </row>
    <row r="7">
      <c r="A7" s="4" t="inlineStr">
        <is>
          <t>Research and development incentive</t>
        </is>
      </c>
      <c r="B7" s="4" t="inlineStr">
        <is>
          <t>(2.60%)</t>
        </is>
      </c>
      <c r="C7" s="4" t="inlineStr">
        <is>
          <t>(4.10%)</t>
        </is>
      </c>
      <c r="D7" s="4" t="inlineStr">
        <is>
          <t>(8.00%)</t>
        </is>
      </c>
    </row>
    <row r="8">
      <c r="A8" s="4" t="inlineStr">
        <is>
          <t>Share-based compensation</t>
        </is>
      </c>
      <c r="B8" s="9" t="n">
        <v>0.01</v>
      </c>
      <c r="C8" s="11" t="n">
        <v>0.054</v>
      </c>
      <c r="D8" s="11" t="n">
        <v>0.021</v>
      </c>
    </row>
    <row r="9">
      <c r="A9" s="4" t="inlineStr">
        <is>
          <t>Change in deferred tax valuation allowance</t>
        </is>
      </c>
      <c r="B9" s="4" t="inlineStr">
        <is>
          <t>(22.50%)</t>
        </is>
      </c>
      <c r="C9" s="4" t="inlineStr">
        <is>
          <t>(18.10%)</t>
        </is>
      </c>
      <c r="D9" s="4" t="inlineStr">
        <is>
          <t>(11.60%)</t>
        </is>
      </c>
    </row>
    <row r="10">
      <c r="A10" s="4" t="inlineStr">
        <is>
          <t>Other differences</t>
        </is>
      </c>
      <c r="B10" s="4" t="inlineStr">
        <is>
          <t>(1.10%)</t>
        </is>
      </c>
      <c r="C10" s="11" t="n">
        <v>0.004</v>
      </c>
      <c r="D10" s="4" t="inlineStr">
        <is>
          <t>(0.10%)</t>
        </is>
      </c>
    </row>
    <row r="11">
      <c r="A11" s="4" t="inlineStr">
        <is>
          <t>Effective income tax rate</t>
        </is>
      </c>
      <c r="B11" s="4" t="inlineStr">
        <is>
          <t>(6.30%)</t>
        </is>
      </c>
      <c r="C11" s="4" t="inlineStr">
        <is>
          <t>(0.90%)</t>
        </is>
      </c>
      <c r="D11" s="4" t="inlineStr">
        <is>
          <t>(0.4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ies (Details) - USD ($) $ in Thousands</t>
        </is>
      </c>
      <c r="B1" s="2" t="inlineStr">
        <is>
          <t>12 Months Ended</t>
        </is>
      </c>
    </row>
    <row r="2">
      <c r="B2" s="2" t="inlineStr">
        <is>
          <t>Dec. 31, 2024</t>
        </is>
      </c>
      <c r="C2" s="2" t="inlineStr">
        <is>
          <t>Dec. 31, 2023</t>
        </is>
      </c>
    </row>
    <row r="3">
      <c r="A3" s="3" t="inlineStr">
        <is>
          <t>Deferred tax liabilities:</t>
        </is>
      </c>
      <c r="B3" s="4" t="inlineStr">
        <is>
          <t xml:space="preserve"> </t>
        </is>
      </c>
      <c r="C3" s="4" t="inlineStr">
        <is>
          <t xml:space="preserve"> </t>
        </is>
      </c>
    </row>
    <row r="4">
      <c r="A4" s="4" t="inlineStr">
        <is>
          <t>Contingent liability</t>
        </is>
      </c>
      <c r="B4" s="5" t="n">
        <v>-81513</v>
      </c>
      <c r="C4" s="5" t="n">
        <v>-53851</v>
      </c>
    </row>
    <row r="5">
      <c r="A5" s="4" t="inlineStr">
        <is>
          <t>Other</t>
        </is>
      </c>
      <c r="B5" s="6" t="n">
        <v>-694</v>
      </c>
      <c r="C5" s="6" t="n">
        <v>0</v>
      </c>
    </row>
    <row r="6">
      <c r="A6" s="4" t="inlineStr">
        <is>
          <t>Total deferred tax liabilities</t>
        </is>
      </c>
      <c r="B6" s="6" t="n">
        <v>-82207</v>
      </c>
      <c r="C6" s="6" t="n">
        <v>-53851</v>
      </c>
    </row>
    <row r="7">
      <c r="A7" s="3" t="inlineStr">
        <is>
          <t>Deferred tax assets:</t>
        </is>
      </c>
      <c r="B7" s="4" t="inlineStr">
        <is>
          <t xml:space="preserve"> </t>
        </is>
      </c>
      <c r="C7" s="4" t="inlineStr">
        <is>
          <t xml:space="preserve"> </t>
        </is>
      </c>
    </row>
    <row r="8">
      <c r="A8" s="4" t="inlineStr">
        <is>
          <t>Net operating losses</t>
        </is>
      </c>
      <c r="B8" s="6" t="n">
        <v>65265</v>
      </c>
      <c r="C8" s="6" t="n">
        <v>54012</v>
      </c>
    </row>
    <row r="9">
      <c r="A9" s="4" t="inlineStr">
        <is>
          <t>IPR&amp;D asset</t>
        </is>
      </c>
      <c r="B9" s="6" t="n">
        <v>74406</v>
      </c>
      <c r="C9" s="6" t="n">
        <v>47793</v>
      </c>
    </row>
    <row r="10">
      <c r="A10" s="4" t="inlineStr">
        <is>
          <t>RIPSA</t>
        </is>
      </c>
      <c r="B10" s="6" t="n">
        <v>28441</v>
      </c>
      <c r="C10" s="6" t="n">
        <v>0</v>
      </c>
    </row>
    <row r="11">
      <c r="A11" s="4" t="inlineStr">
        <is>
          <t>Future exercisable shares</t>
        </is>
      </c>
      <c r="B11" s="6" t="n">
        <v>9258</v>
      </c>
      <c r="C11" s="6" t="n">
        <v>7548</v>
      </c>
    </row>
    <row r="12">
      <c r="A12" s="4" t="inlineStr">
        <is>
          <t>Other</t>
        </is>
      </c>
      <c r="B12" s="6" t="n">
        <v>3359</v>
      </c>
      <c r="C12" s="6" t="n">
        <v>21</v>
      </c>
    </row>
    <row r="13">
      <c r="A13" s="4" t="inlineStr">
        <is>
          <t>Total deferred tax assets</t>
        </is>
      </c>
      <c r="B13" s="6" t="n">
        <v>180729</v>
      </c>
      <c r="C13" s="6" t="n">
        <v>109374</v>
      </c>
    </row>
    <row r="14">
      <c r="A14" s="4" t="inlineStr">
        <is>
          <t>Less: valuation allowance</t>
        </is>
      </c>
      <c r="B14" s="6" t="n">
        <v>-98522</v>
      </c>
      <c r="C14" s="6" t="n">
        <v>-55523</v>
      </c>
    </row>
    <row r="15">
      <c r="A15" s="4" t="inlineStr">
        <is>
          <t>Deferred tax assets, net of valuation allowance</t>
        </is>
      </c>
      <c r="B15" s="6" t="n">
        <v>0</v>
      </c>
      <c r="C15" s="6" t="n">
        <v>0</v>
      </c>
    </row>
    <row r="16">
      <c r="A16" s="4" t="inlineStr">
        <is>
          <t>SEC Schedule, 12-09, Valuation Allowance, Deferred Tax Asset</t>
        </is>
      </c>
      <c r="B16" s="4" t="inlineStr">
        <is>
          <t xml:space="preserve"> </t>
        </is>
      </c>
      <c r="C16" s="4" t="inlineStr">
        <is>
          <t xml:space="preserve"> </t>
        </is>
      </c>
    </row>
    <row r="17">
      <c r="A17" s="3" t="inlineStr">
        <is>
          <t>Valuation Allowance [Roll Forward]</t>
        </is>
      </c>
      <c r="B17" s="4" t="inlineStr">
        <is>
          <t xml:space="preserve"> </t>
        </is>
      </c>
      <c r="C17" s="4" t="inlineStr">
        <is>
          <t xml:space="preserve"> </t>
        </is>
      </c>
    </row>
    <row r="18">
      <c r="A18" s="4" t="inlineStr">
        <is>
          <t>Valuation allowance at January 1</t>
        </is>
      </c>
      <c r="B18" s="6" t="n">
        <v>55523</v>
      </c>
      <c r="C18" s="6" t="n">
        <v>48476</v>
      </c>
    </row>
    <row r="19">
      <c r="A19" s="4" t="inlineStr">
        <is>
          <t>Change in tax rates</t>
        </is>
      </c>
      <c r="B19" s="6" t="n">
        <v>419</v>
      </c>
      <c r="C19" s="6" t="n">
        <v>-851</v>
      </c>
    </row>
    <row r="20">
      <c r="A20" s="4" t="inlineStr">
        <is>
          <t>Increase in valuation allowance</t>
        </is>
      </c>
      <c r="B20" s="6" t="n">
        <v>42580</v>
      </c>
      <c r="C20" s="6" t="n">
        <v>7898</v>
      </c>
    </row>
    <row r="21">
      <c r="A21" s="4" t="inlineStr">
        <is>
          <t>Valuation allowance at December 31</t>
        </is>
      </c>
      <c r="B21" s="5" t="n">
        <v>98522</v>
      </c>
      <c r="C21" s="5" t="n">
        <v>555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axation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t>
        </is>
      </c>
      <c r="B4" s="5" t="n">
        <v>261100000</v>
      </c>
      <c r="C4" s="4" t="inlineStr">
        <is>
          <t xml:space="preserve"> </t>
        </is>
      </c>
    </row>
    <row r="5">
      <c r="A5" s="4" t="inlineStr">
        <is>
          <t>Interest and penalties recognized</t>
        </is>
      </c>
      <c r="B5" s="6" t="n">
        <v>0</v>
      </c>
      <c r="C5" s="5" t="n">
        <v>0</v>
      </c>
    </row>
    <row r="6">
      <c r="A6" s="4" t="inlineStr">
        <is>
          <t>Interest accrued</t>
        </is>
      </c>
      <c r="B6" s="6" t="n">
        <v>0</v>
      </c>
      <c r="C6" s="6" t="n">
        <v>0</v>
      </c>
    </row>
    <row r="7">
      <c r="A7" s="4" t="inlineStr">
        <is>
          <t>Penalties accrued</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Compensation Expense (Details) - USD ($) $ in Thousands</t>
        </is>
      </c>
      <c r="B1" s="2" t="inlineStr">
        <is>
          <t>12 Months Ended</t>
        </is>
      </c>
    </row>
    <row r="2">
      <c r="B2" s="2" t="inlineStr">
        <is>
          <t>Dec. 31, 2024</t>
        </is>
      </c>
      <c r="C2" s="2" t="inlineStr">
        <is>
          <t>Dec. 31, 2023</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5" t="n">
        <v>41244</v>
      </c>
      <c r="C4" s="5" t="n">
        <v>19012</v>
      </c>
      <c r="D4" s="5" t="n">
        <v>14121</v>
      </c>
    </row>
    <row r="5">
      <c r="A5" s="4" t="inlineStr">
        <is>
          <t>Capitalized to inventory</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333</v>
      </c>
      <c r="C7" s="6" t="n">
        <v>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t>
        </is>
      </c>
      <c r="B10" s="6" t="n">
        <v>7291</v>
      </c>
      <c r="C10" s="6" t="n">
        <v>4228</v>
      </c>
      <c r="D10" s="6" t="n">
        <v>542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t>
        </is>
      </c>
      <c r="B13" s="5" t="n">
        <v>33620</v>
      </c>
      <c r="C13" s="5" t="n">
        <v>14784</v>
      </c>
      <c r="D13" s="5" t="n">
        <v>87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1" customWidth="1" min="5" max="5"/>
    <col width="14" customWidth="1" min="6" max="6"/>
    <col width="21" customWidth="1" min="7" max="7"/>
  </cols>
  <sheetData>
    <row r="1">
      <c r="A1" s="1" t="inlineStr">
        <is>
          <t>Share based compensation - Narrative (Details) $ in Millions</t>
        </is>
      </c>
      <c r="B1" s="2" t="inlineStr">
        <is>
          <t>12 Months Ended</t>
        </is>
      </c>
      <c r="E1" s="2" t="inlineStr">
        <is>
          <t>69 Months Ended</t>
        </is>
      </c>
    </row>
    <row r="2">
      <c r="B2" s="2" t="inlineStr">
        <is>
          <t>Dec. 31, 2024 USD ($) Rate shares</t>
        </is>
      </c>
      <c r="C2" s="2" t="inlineStr">
        <is>
          <t>Dec. 31, 2023 USD ($)</t>
        </is>
      </c>
      <c r="D2" s="2" t="inlineStr">
        <is>
          <t>Dec. 31, 2022 USD ($)</t>
        </is>
      </c>
      <c r="E2" s="2" t="inlineStr">
        <is>
          <t>Dec. 31, 2022 shares</t>
        </is>
      </c>
      <c r="F2" s="2" t="inlineStr">
        <is>
          <t>Aug. 15, 2022</t>
        </is>
      </c>
      <c r="G2" s="2" t="inlineStr">
        <is>
          <t>Jul. 24,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granted (in shares)</t>
        </is>
      </c>
      <c r="B4" s="6" t="n">
        <v>1341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rdinary shares per ADS</t>
        </is>
      </c>
      <c r="B5" s="9" t="n">
        <v>8</v>
      </c>
      <c r="C5" s="4" t="inlineStr">
        <is>
          <t xml:space="preserve"> </t>
        </is>
      </c>
      <c r="D5" s="4" t="inlineStr">
        <is>
          <t xml:space="preserve"> </t>
        </is>
      </c>
      <c r="E5" s="4" t="inlineStr">
        <is>
          <t xml:space="preserve"> </t>
        </is>
      </c>
      <c r="F5" s="6" t="n">
        <v>8</v>
      </c>
      <c r="G5" s="4" t="inlineStr">
        <is>
          <t xml:space="preserve"> </t>
        </is>
      </c>
    </row>
    <row r="6">
      <c r="A6" s="4" t="inlineStr">
        <is>
          <t>Fair value for instruments granted during period | $</t>
        </is>
      </c>
      <c r="B6" s="10" t="n">
        <v>22.5</v>
      </c>
      <c r="C6" s="10" t="n">
        <v>13.2</v>
      </c>
      <c r="D6" s="4" t="inlineStr">
        <is>
          <t xml:space="preserve"> </t>
        </is>
      </c>
      <c r="E6" s="4" t="inlineStr">
        <is>
          <t xml:space="preserve"> </t>
        </is>
      </c>
      <c r="F6" s="4" t="inlineStr">
        <is>
          <t xml:space="preserve"> </t>
        </is>
      </c>
      <c r="G6" s="4" t="inlineStr">
        <is>
          <t xml:space="preserve"> </t>
        </is>
      </c>
    </row>
    <row r="7">
      <c r="A7" s="4" t="inlineStr">
        <is>
          <t>EMI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granted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Pre-IPO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granted (in share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life</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Optio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Optio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Options | EMI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rther awards to be granted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Options | Pre-IPO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6" t="n">
        <v>1110000</v>
      </c>
    </row>
    <row r="28">
      <c r="A28" s="4" t="inlineStr">
        <is>
          <t>Number of American Depository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38750</v>
      </c>
    </row>
    <row r="29">
      <c r="A29" s="4" t="inlineStr">
        <is>
          <t>Further awards to be granted (i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rinsic and fair value, vested | $</t>
        </is>
      </c>
      <c r="B32" s="10" t="n">
        <v>26.8</v>
      </c>
      <c r="C32" s="14" t="n">
        <v>41.5</v>
      </c>
      <c r="D32" s="10" t="n">
        <v>14.3</v>
      </c>
      <c r="E32" s="4" t="inlineStr">
        <is>
          <t xml:space="preserve"> </t>
        </is>
      </c>
      <c r="F32" s="4" t="inlineStr">
        <is>
          <t xml:space="preserve"> </t>
        </is>
      </c>
      <c r="G32" s="4" t="inlineStr">
        <is>
          <t xml:space="preserve"> </t>
        </is>
      </c>
    </row>
    <row r="33">
      <c r="A33" s="4" t="inlineStr">
        <is>
          <t>Cost related to share options and RSUs granted but not yet recognized | $</t>
        </is>
      </c>
      <c r="B33" s="14" t="n">
        <v>14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Restricted Stock Unit (P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rinsic and fair value, vested | $</t>
        </is>
      </c>
      <c r="B36" s="10" t="n">
        <v>12.9</v>
      </c>
      <c r="C36" s="5" t="n">
        <v>0</v>
      </c>
      <c r="D36" s="5" t="n">
        <v>0</v>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14" customWidth="1" min="5" max="5"/>
  </cols>
  <sheetData>
    <row r="1">
      <c r="A1" s="1" t="inlineStr">
        <is>
          <t>Share based compensation - Share Option Activity (Details) $ / shares in Units, $ in Thousands</t>
        </is>
      </c>
      <c r="B1" s="2" t="inlineStr">
        <is>
          <t>12 Months Ended</t>
        </is>
      </c>
    </row>
    <row r="2">
      <c r="B2" s="2" t="inlineStr">
        <is>
          <t>Dec. 31, 2024 USD ($) $ / shares Rate shares</t>
        </is>
      </c>
      <c r="C2" s="2" t="inlineStr">
        <is>
          <t>Dec. 31, 2023 USD ($) $ / shares shares</t>
        </is>
      </c>
      <c r="D2" s="2" t="inlineStr">
        <is>
          <t>Dec. 31, 2022 USD ($)</t>
        </is>
      </c>
      <c r="E2" s="2" t="inlineStr">
        <is>
          <t>Aug. 1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rdinary shares per ADS</t>
        </is>
      </c>
      <c r="B4" s="9" t="n">
        <v>8</v>
      </c>
      <c r="C4" s="4" t="inlineStr">
        <is>
          <t xml:space="preserve"> </t>
        </is>
      </c>
      <c r="D4" s="4" t="inlineStr">
        <is>
          <t xml:space="preserve"> </t>
        </is>
      </c>
      <c r="E4" s="6" t="n">
        <v>8</v>
      </c>
    </row>
    <row r="5">
      <c r="A5" s="3" t="inlineStr">
        <is>
          <t>Number of share options</t>
        </is>
      </c>
      <c r="B5" s="4" t="inlineStr">
        <is>
          <t xml:space="preserve"> </t>
        </is>
      </c>
      <c r="C5" s="4" t="inlineStr">
        <is>
          <t xml:space="preserve"> </t>
        </is>
      </c>
      <c r="D5" s="4" t="inlineStr">
        <is>
          <t xml:space="preserve"> </t>
        </is>
      </c>
      <c r="E5" s="4" t="inlineStr">
        <is>
          <t xml:space="preserve"> </t>
        </is>
      </c>
    </row>
    <row r="6">
      <c r="A6" s="4" t="inlineStr">
        <is>
          <t>Beginning balance outstanding | shares</t>
        </is>
      </c>
      <c r="B6" s="6" t="n">
        <v>24689624</v>
      </c>
      <c r="C6" s="4" t="inlineStr">
        <is>
          <t xml:space="preserve"> </t>
        </is>
      </c>
      <c r="D6" s="4" t="inlineStr">
        <is>
          <t xml:space="preserve"> </t>
        </is>
      </c>
      <c r="E6" s="4" t="inlineStr">
        <is>
          <t xml:space="preserve"> </t>
        </is>
      </c>
    </row>
    <row r="7">
      <c r="A7" s="4" t="inlineStr">
        <is>
          <t>Granted | shares</t>
        </is>
      </c>
      <c r="B7" s="6" t="n">
        <v>13416000</v>
      </c>
      <c r="C7" s="4" t="inlineStr">
        <is>
          <t xml:space="preserve"> </t>
        </is>
      </c>
      <c r="D7" s="4" t="inlineStr">
        <is>
          <t xml:space="preserve"> </t>
        </is>
      </c>
      <c r="E7" s="4" t="inlineStr">
        <is>
          <t xml:space="preserve"> </t>
        </is>
      </c>
    </row>
    <row r="8">
      <c r="A8" s="4" t="inlineStr">
        <is>
          <t>Forfeited | shares</t>
        </is>
      </c>
      <c r="B8" s="6" t="n">
        <v>-848632</v>
      </c>
      <c r="C8" s="4" t="inlineStr">
        <is>
          <t xml:space="preserve"> </t>
        </is>
      </c>
      <c r="D8" s="4" t="inlineStr">
        <is>
          <t xml:space="preserve"> </t>
        </is>
      </c>
      <c r="E8" s="4" t="inlineStr">
        <is>
          <t xml:space="preserve"> </t>
        </is>
      </c>
    </row>
    <row r="9">
      <c r="A9" s="4" t="inlineStr">
        <is>
          <t>Expired | shares</t>
        </is>
      </c>
      <c r="B9" s="6" t="n">
        <v>160000</v>
      </c>
      <c r="C9" s="4" t="inlineStr">
        <is>
          <t xml:space="preserve"> </t>
        </is>
      </c>
      <c r="D9" s="4" t="inlineStr">
        <is>
          <t xml:space="preserve"> </t>
        </is>
      </c>
      <c r="E9" s="4" t="inlineStr">
        <is>
          <t xml:space="preserve"> </t>
        </is>
      </c>
    </row>
    <row r="10">
      <c r="A10" s="4" t="inlineStr">
        <is>
          <t>Exercised | shares</t>
        </is>
      </c>
      <c r="B10" s="6" t="n">
        <v>-4223600</v>
      </c>
      <c r="C10" s="4" t="inlineStr">
        <is>
          <t xml:space="preserve"> </t>
        </is>
      </c>
      <c r="D10" s="4" t="inlineStr">
        <is>
          <t xml:space="preserve"> </t>
        </is>
      </c>
      <c r="E10" s="4" t="inlineStr">
        <is>
          <t xml:space="preserve"> </t>
        </is>
      </c>
    </row>
    <row r="11">
      <c r="A11" s="4" t="inlineStr">
        <is>
          <t>Ending balance outstanding | shares</t>
        </is>
      </c>
      <c r="B11" s="6" t="n">
        <v>32873392</v>
      </c>
      <c r="C11" s="6" t="n">
        <v>24689624</v>
      </c>
      <c r="D11" s="4" t="inlineStr">
        <is>
          <t xml:space="preserve"> </t>
        </is>
      </c>
      <c r="E11" s="4" t="inlineStr">
        <is>
          <t xml:space="preserve"> </t>
        </is>
      </c>
    </row>
    <row r="12">
      <c r="A12" s="4" t="inlineStr">
        <is>
          <t>Exercisable | shares</t>
        </is>
      </c>
      <c r="B12" s="6" t="n">
        <v>14036712</v>
      </c>
      <c r="C12" s="4" t="inlineStr">
        <is>
          <t xml:space="preserve"> </t>
        </is>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 Weighted average exercise price (in dollars per share) | $ / shares</t>
        </is>
      </c>
      <c r="B14" s="8" t="n">
        <v>1.56</v>
      </c>
      <c r="C14" s="4" t="inlineStr">
        <is>
          <t xml:space="preserve"> </t>
        </is>
      </c>
      <c r="D14" s="4" t="inlineStr">
        <is>
          <t xml:space="preserve"> </t>
        </is>
      </c>
      <c r="E14" s="4" t="inlineStr">
        <is>
          <t xml:space="preserve"> </t>
        </is>
      </c>
    </row>
    <row r="15">
      <c r="A15" s="4" t="inlineStr">
        <is>
          <t>Granted, Weight average exercise price (in dollars per share) | $ / shares</t>
        </is>
      </c>
      <c r="B15" s="12" t="n">
        <v>2.32</v>
      </c>
      <c r="C15" s="4" t="inlineStr">
        <is>
          <t xml:space="preserve"> </t>
        </is>
      </c>
      <c r="D15" s="4" t="inlineStr">
        <is>
          <t xml:space="preserve"> </t>
        </is>
      </c>
      <c r="E15" s="4" t="inlineStr">
        <is>
          <t xml:space="preserve"> </t>
        </is>
      </c>
    </row>
    <row r="16">
      <c r="A16" s="4" t="inlineStr">
        <is>
          <t>Forfeited, Weight average exercise price (in dollars per share) | $ / shares</t>
        </is>
      </c>
      <c r="B16" s="12" t="n">
        <v>2.56</v>
      </c>
      <c r="C16" s="4" t="inlineStr">
        <is>
          <t xml:space="preserve"> </t>
        </is>
      </c>
      <c r="D16" s="4" t="inlineStr">
        <is>
          <t xml:space="preserve"> </t>
        </is>
      </c>
      <c r="E16" s="4" t="inlineStr">
        <is>
          <t xml:space="preserve"> </t>
        </is>
      </c>
    </row>
    <row r="17">
      <c r="A17" s="4" t="inlineStr">
        <is>
          <t>Expired, Weight average exercise price (in dollars per share) | $ / shares</t>
        </is>
      </c>
      <c r="B17" s="12" t="n">
        <v>2.94</v>
      </c>
      <c r="C17" s="4" t="inlineStr">
        <is>
          <t xml:space="preserve"> </t>
        </is>
      </c>
      <c r="D17" s="4" t="inlineStr">
        <is>
          <t xml:space="preserve"> </t>
        </is>
      </c>
      <c r="E17" s="4" t="inlineStr">
        <is>
          <t xml:space="preserve"> </t>
        </is>
      </c>
    </row>
    <row r="18">
      <c r="A18" s="4" t="inlineStr">
        <is>
          <t>Exercised, Weight average exercise price (in dollars per share) | $ / shares</t>
        </is>
      </c>
      <c r="B18" s="12" t="n">
        <v>1.28</v>
      </c>
      <c r="C18" s="4" t="inlineStr">
        <is>
          <t xml:space="preserve"> </t>
        </is>
      </c>
      <c r="D18" s="4" t="inlineStr">
        <is>
          <t xml:space="preserve"> </t>
        </is>
      </c>
      <c r="E18" s="4" t="inlineStr">
        <is>
          <t xml:space="preserve"> </t>
        </is>
      </c>
    </row>
    <row r="19">
      <c r="A19" s="4" t="inlineStr">
        <is>
          <t>Exercisable, Weight average exercise price (in dollars per share) | $ / shares</t>
        </is>
      </c>
      <c r="B19" s="12" t="n">
        <v>1.53</v>
      </c>
      <c r="C19" s="4" t="inlineStr">
        <is>
          <t xml:space="preserve"> </t>
        </is>
      </c>
      <c r="D19" s="4" t="inlineStr">
        <is>
          <t xml:space="preserve"> </t>
        </is>
      </c>
      <c r="E19" s="4" t="inlineStr">
        <is>
          <t xml:space="preserve"> </t>
        </is>
      </c>
    </row>
    <row r="20">
      <c r="A20" s="4" t="inlineStr">
        <is>
          <t>Outstanding, Ending Balance, Weighted average exercise price (in dollars per share) | $ / shares</t>
        </is>
      </c>
      <c r="B20" s="8" t="n">
        <v>1.88</v>
      </c>
      <c r="C20" s="8" t="n">
        <v>1.56</v>
      </c>
      <c r="D20" s="4" t="inlineStr">
        <is>
          <t xml:space="preserve"> </t>
        </is>
      </c>
      <c r="E20" s="4" t="inlineStr">
        <is>
          <t xml:space="preserve"> </t>
        </is>
      </c>
    </row>
    <row r="21">
      <c r="A21" s="3" t="inlineStr">
        <is>
          <t>Stock option activity, additional disclosures</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 (years)</t>
        </is>
      </c>
      <c r="B22" s="4" t="inlineStr">
        <is>
          <t>7 years 8 months 12 days</t>
        </is>
      </c>
      <c r="C22" s="4" t="inlineStr">
        <is>
          <t>7 years 4 months 24 days</t>
        </is>
      </c>
      <c r="D22" s="4" t="inlineStr">
        <is>
          <t xml:space="preserve"> </t>
        </is>
      </c>
      <c r="E22" s="4" t="inlineStr">
        <is>
          <t xml:space="preserve"> </t>
        </is>
      </c>
    </row>
    <row r="23">
      <c r="A23" s="4" t="inlineStr">
        <is>
          <t>Exercisable, Weighted average remaining contractual term (years)</t>
        </is>
      </c>
      <c r="B23" s="4" t="inlineStr">
        <is>
          <t>6 years 1 month 6 days</t>
        </is>
      </c>
      <c r="C23" s="4" t="inlineStr">
        <is>
          <t xml:space="preserve"> </t>
        </is>
      </c>
      <c r="D23" s="4" t="inlineStr">
        <is>
          <t xml:space="preserve"> </t>
        </is>
      </c>
      <c r="E23" s="4" t="inlineStr">
        <is>
          <t xml:space="preserve"> </t>
        </is>
      </c>
    </row>
    <row r="24">
      <c r="A24" s="4" t="inlineStr">
        <is>
          <t>Outstanding, Aggregate intrinsic value (in dollars) | $</t>
        </is>
      </c>
      <c r="B24" s="5" t="n">
        <v>129164</v>
      </c>
      <c r="C24" s="5" t="n">
        <v>24022</v>
      </c>
      <c r="D24" s="4" t="inlineStr">
        <is>
          <t xml:space="preserve"> </t>
        </is>
      </c>
      <c r="E24" s="4" t="inlineStr">
        <is>
          <t xml:space="preserve"> </t>
        </is>
      </c>
    </row>
    <row r="25">
      <c r="A25" s="4" t="inlineStr">
        <is>
          <t>Exercisable, Aggregate intrinsic value (in dollars) | $</t>
        </is>
      </c>
      <c r="B25" s="6" t="n">
        <v>60058</v>
      </c>
      <c r="C25" s="4" t="inlineStr">
        <is>
          <t xml:space="preserve"> </t>
        </is>
      </c>
      <c r="D25" s="4" t="inlineStr">
        <is>
          <t xml:space="preserve"> </t>
        </is>
      </c>
      <c r="E25" s="4" t="inlineStr">
        <is>
          <t xml:space="preserve"> </t>
        </is>
      </c>
    </row>
    <row r="26">
      <c r="A26" s="4" t="inlineStr">
        <is>
          <t>Aggregate intrinsic value of stock options exercised | $</t>
        </is>
      </c>
      <c r="B26" s="6" t="n">
        <v>7995</v>
      </c>
      <c r="C26" s="6" t="n">
        <v>1861</v>
      </c>
      <c r="D26" s="5" t="n">
        <v>2413</v>
      </c>
      <c r="E26" s="4" t="inlineStr">
        <is>
          <t xml:space="preserve"> </t>
        </is>
      </c>
    </row>
    <row r="27">
      <c r="A27" s="4" t="inlineStr">
        <is>
          <t>Proceeds from exercise of share options | $</t>
        </is>
      </c>
      <c r="B27" s="5" t="n">
        <v>5408</v>
      </c>
      <c r="C27" s="5" t="n">
        <v>1949</v>
      </c>
      <c r="D27" s="5" t="n">
        <v>1372</v>
      </c>
      <c r="E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Weighted-Average Assumptions (Details) - Share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1" t="n">
        <v>0.035</v>
      </c>
      <c r="C4" s="11" t="n">
        <v>0.034</v>
      </c>
      <c r="D4" s="11" t="n">
        <v>0.0209</v>
      </c>
    </row>
    <row r="5">
      <c r="A5" s="4" t="inlineStr">
        <is>
          <t>Risk-free interest rate, maximum</t>
        </is>
      </c>
      <c r="B5" s="11" t="n">
        <v>0.046</v>
      </c>
      <c r="C5" s="11" t="n">
        <v>0.0469</v>
      </c>
      <c r="D5" s="11" t="n">
        <v>0.042</v>
      </c>
    </row>
    <row r="6">
      <c r="A6" s="4" t="inlineStr">
        <is>
          <t>Expected volatility, minimum</t>
        </is>
      </c>
      <c r="B6" s="11" t="n">
        <v>0.7931</v>
      </c>
      <c r="C6" s="11" t="n">
        <v>0.8064</v>
      </c>
      <c r="D6" s="11" t="n">
        <v>0.825</v>
      </c>
    </row>
    <row r="7">
      <c r="A7" s="4" t="inlineStr">
        <is>
          <t>Expected volatility, maximum</t>
        </is>
      </c>
      <c r="B7" s="11" t="n">
        <v>0.8468</v>
      </c>
      <c r="C7" s="11" t="n">
        <v>0.8726</v>
      </c>
      <c r="D7" s="11" t="n">
        <v>0.8427</v>
      </c>
    </row>
    <row r="8">
      <c r="A8" s="4" t="inlineStr">
        <is>
          <t>Expected 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ves, years</t>
        </is>
      </c>
      <c r="B11" s="4" t="inlineStr">
        <is>
          <t>5 years</t>
        </is>
      </c>
      <c r="C11" s="4" t="inlineStr">
        <is>
          <t>5 years</t>
        </is>
      </c>
      <c r="D11" s="4" t="inlineStr">
        <is>
          <t>5 years</t>
        </is>
      </c>
    </row>
    <row r="12">
      <c r="A12" s="4" t="inlineStr">
        <is>
          <t>Grant date fair value (in dollars per share)</t>
        </is>
      </c>
      <c r="B12" s="8" t="n">
        <v>1.08</v>
      </c>
      <c r="C12" s="8" t="n">
        <v>1.69</v>
      </c>
      <c r="D12" s="8" t="n">
        <v>0.34</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ves, years</t>
        </is>
      </c>
      <c r="B15" s="4" t="inlineStr">
        <is>
          <t>7 years</t>
        </is>
      </c>
      <c r="C15" s="4" t="inlineStr">
        <is>
          <t>7 years</t>
        </is>
      </c>
      <c r="D15" s="4" t="inlineStr">
        <is>
          <t>7 years</t>
        </is>
      </c>
    </row>
    <row r="16">
      <c r="A16" s="4" t="inlineStr">
        <is>
          <t>Grant date fair value (in dollars per share)</t>
        </is>
      </c>
      <c r="B16" s="8" t="n">
        <v>3.7</v>
      </c>
      <c r="C16" s="8" t="n">
        <v>3.27</v>
      </c>
      <c r="D16" s="8" t="n">
        <v>1.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SU and PRSU Activity (Details) - USD ($) $ / shares in Units, $ in Millions</t>
        </is>
      </c>
      <c r="B1" s="2" t="inlineStr">
        <is>
          <t>12 Months Ended</t>
        </is>
      </c>
    </row>
    <row r="2">
      <c r="B2" s="2" t="inlineStr">
        <is>
          <t>Dec. 31, 2024</t>
        </is>
      </c>
      <c r="C2" s="2" t="inlineStr">
        <is>
          <t>Dec. 31, 2023</t>
        </is>
      </c>
      <c r="D2" s="2" t="inlineStr">
        <is>
          <t>Dec. 31, 2022</t>
        </is>
      </c>
    </row>
    <row r="3">
      <c r="A3" s="3" t="inlineStr">
        <is>
          <t>RSU Activity</t>
        </is>
      </c>
      <c r="B3" s="4" t="inlineStr">
        <is>
          <t xml:space="preserve"> </t>
        </is>
      </c>
      <c r="C3" s="4" t="inlineStr">
        <is>
          <t xml:space="preserve"> </t>
        </is>
      </c>
      <c r="D3" s="4" t="inlineStr">
        <is>
          <t xml:space="preserve"> </t>
        </is>
      </c>
    </row>
    <row r="4">
      <c r="A4" s="4" t="inlineStr">
        <is>
          <t>Outstanding, beginning balance</t>
        </is>
      </c>
      <c r="B4" s="6" t="n">
        <v>19502624</v>
      </c>
      <c r="C4" s="4" t="inlineStr">
        <is>
          <t xml:space="preserve"> </t>
        </is>
      </c>
      <c r="D4" s="4" t="inlineStr">
        <is>
          <t xml:space="preserve"> </t>
        </is>
      </c>
    </row>
    <row r="5">
      <c r="A5" s="4" t="inlineStr">
        <is>
          <t>Outstanding, ending balance</t>
        </is>
      </c>
      <c r="B5" s="6" t="n">
        <v>14830112</v>
      </c>
      <c r="C5" s="6" t="n">
        <v>19502624</v>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Beginning balance (in dollars per share)</t>
        </is>
      </c>
      <c r="B7" s="8" t="n">
        <v>1.14</v>
      </c>
      <c r="C7" s="4" t="inlineStr">
        <is>
          <t xml:space="preserve"> </t>
        </is>
      </c>
      <c r="D7" s="4" t="inlineStr">
        <is>
          <t xml:space="preserve"> </t>
        </is>
      </c>
    </row>
    <row r="8">
      <c r="A8" s="4" t="inlineStr">
        <is>
          <t>Granted (in dollars per share)</t>
        </is>
      </c>
      <c r="B8" s="12" t="n">
        <v>4.21</v>
      </c>
      <c r="C8" s="4" t="inlineStr">
        <is>
          <t xml:space="preserve"> </t>
        </is>
      </c>
      <c r="D8" s="4" t="inlineStr">
        <is>
          <t xml:space="preserve"> </t>
        </is>
      </c>
    </row>
    <row r="9">
      <c r="A9" s="4" t="inlineStr">
        <is>
          <t>Forfeited (in dollars per share)</t>
        </is>
      </c>
      <c r="B9" s="12" t="n">
        <v>1.29</v>
      </c>
      <c r="C9" s="4" t="inlineStr">
        <is>
          <t xml:space="preserve"> </t>
        </is>
      </c>
      <c r="D9" s="4" t="inlineStr">
        <is>
          <t xml:space="preserve"> </t>
        </is>
      </c>
    </row>
    <row r="10">
      <c r="A10" s="4" t="inlineStr">
        <is>
          <t>Vested (in dollars per share)</t>
        </is>
      </c>
      <c r="B10" s="12" t="n">
        <v>1.06</v>
      </c>
      <c r="C10" s="4" t="inlineStr">
        <is>
          <t xml:space="preserve"> </t>
        </is>
      </c>
      <c r="D10" s="4" t="inlineStr">
        <is>
          <t xml:space="preserve"> </t>
        </is>
      </c>
    </row>
    <row r="11">
      <c r="A11" s="4" t="inlineStr">
        <is>
          <t>Ending balance (in dollars per share)</t>
        </is>
      </c>
      <c r="B11" s="8" t="n">
        <v>2.57</v>
      </c>
      <c r="C11" s="8" t="n">
        <v>1.14</v>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RSU Activity</t>
        </is>
      </c>
      <c r="B13" s="4" t="inlineStr">
        <is>
          <t xml:space="preserve"> </t>
        </is>
      </c>
      <c r="C13" s="4" t="inlineStr">
        <is>
          <t xml:space="preserve"> </t>
        </is>
      </c>
      <c r="D13" s="4" t="inlineStr">
        <is>
          <t xml:space="preserve"> </t>
        </is>
      </c>
    </row>
    <row r="14">
      <c r="A14" s="4" t="inlineStr">
        <is>
          <t>Granted</t>
        </is>
      </c>
      <c r="B14" s="6" t="n">
        <v>6709896</v>
      </c>
      <c r="C14" s="4" t="inlineStr">
        <is>
          <t xml:space="preserve"> </t>
        </is>
      </c>
      <c r="D14" s="4" t="inlineStr">
        <is>
          <t xml:space="preserve"> </t>
        </is>
      </c>
    </row>
    <row r="15">
      <c r="A15" s="4" t="inlineStr">
        <is>
          <t>Forfeited</t>
        </is>
      </c>
      <c r="B15" s="6" t="n">
        <v>-1261048</v>
      </c>
      <c r="C15" s="4" t="inlineStr">
        <is>
          <t xml:space="preserve"> </t>
        </is>
      </c>
      <c r="D15" s="4" t="inlineStr">
        <is>
          <t xml:space="preserve"> </t>
        </is>
      </c>
    </row>
    <row r="16">
      <c r="A16" s="4" t="inlineStr">
        <is>
          <t>Vested</t>
        </is>
      </c>
      <c r="B16" s="6" t="n">
        <v>-10121360</v>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Intrinsic and fair value, vested</t>
        </is>
      </c>
      <c r="B18" s="10" t="n">
        <v>26.8</v>
      </c>
      <c r="C18" s="10" t="n">
        <v>41.5</v>
      </c>
      <c r="D18" s="10" t="n">
        <v>14.3</v>
      </c>
    </row>
    <row r="19">
      <c r="A19" s="4" t="inlineStr">
        <is>
          <t>Performance Restricted Stock Unit (PRSUs)</t>
        </is>
      </c>
      <c r="B19" s="4" t="inlineStr">
        <is>
          <t xml:space="preserve"> </t>
        </is>
      </c>
      <c r="C19" s="4" t="inlineStr">
        <is>
          <t xml:space="preserve"> </t>
        </is>
      </c>
      <c r="D19" s="4" t="inlineStr">
        <is>
          <t xml:space="preserve"> </t>
        </is>
      </c>
    </row>
    <row r="20">
      <c r="A20" s="3" t="inlineStr">
        <is>
          <t>RSU Activity</t>
        </is>
      </c>
      <c r="B20" s="4" t="inlineStr">
        <is>
          <t xml:space="preserve"> </t>
        </is>
      </c>
      <c r="C20" s="4" t="inlineStr">
        <is>
          <t xml:space="preserve"> </t>
        </is>
      </c>
      <c r="D20" s="4" t="inlineStr">
        <is>
          <t xml:space="preserve"> </t>
        </is>
      </c>
    </row>
    <row r="21">
      <c r="A21" s="4" t="inlineStr">
        <is>
          <t>Outstanding, beginning balance</t>
        </is>
      </c>
      <c r="B21" s="6" t="n">
        <v>10730144</v>
      </c>
      <c r="C21" s="4" t="inlineStr">
        <is>
          <t xml:space="preserve"> </t>
        </is>
      </c>
      <c r="D21" s="4" t="inlineStr">
        <is>
          <t xml:space="preserve"> </t>
        </is>
      </c>
    </row>
    <row r="22">
      <c r="A22" s="4" t="inlineStr">
        <is>
          <t>Granted</t>
        </is>
      </c>
      <c r="B22" s="6" t="n">
        <v>25162130</v>
      </c>
      <c r="C22" s="4" t="inlineStr">
        <is>
          <t xml:space="preserve"> </t>
        </is>
      </c>
      <c r="D22" s="4" t="inlineStr">
        <is>
          <t xml:space="preserve"> </t>
        </is>
      </c>
    </row>
    <row r="23">
      <c r="A23" s="4" t="inlineStr">
        <is>
          <t>Forfeited</t>
        </is>
      </c>
      <c r="B23" s="6" t="n">
        <v>-931084</v>
      </c>
      <c r="C23" s="4" t="inlineStr">
        <is>
          <t xml:space="preserve"> </t>
        </is>
      </c>
      <c r="D23" s="4" t="inlineStr">
        <is>
          <t xml:space="preserve"> </t>
        </is>
      </c>
    </row>
    <row r="24">
      <c r="A24" s="4" t="inlineStr">
        <is>
          <t>Vested</t>
        </is>
      </c>
      <c r="B24" s="6" t="n">
        <v>-4399216</v>
      </c>
      <c r="C24" s="4" t="inlineStr">
        <is>
          <t xml:space="preserve"> </t>
        </is>
      </c>
      <c r="D24" s="4" t="inlineStr">
        <is>
          <t xml:space="preserve"> </t>
        </is>
      </c>
    </row>
    <row r="25">
      <c r="A25" s="4" t="inlineStr">
        <is>
          <t>Outstanding, ending balance</t>
        </is>
      </c>
      <c r="B25" s="6" t="n">
        <v>30561974</v>
      </c>
      <c r="C25" s="6" t="n">
        <v>10730144</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8" t="n">
        <v>1.66</v>
      </c>
      <c r="C27" s="4" t="inlineStr">
        <is>
          <t xml:space="preserve"> </t>
        </is>
      </c>
      <c r="D27" s="4" t="inlineStr">
        <is>
          <t xml:space="preserve"> </t>
        </is>
      </c>
    </row>
    <row r="28">
      <c r="A28" s="4" t="inlineStr">
        <is>
          <t>Granted (in dollars per share)</t>
        </is>
      </c>
      <c r="B28" s="12" t="n">
        <v>4.91</v>
      </c>
      <c r="C28" s="4" t="inlineStr">
        <is>
          <t xml:space="preserve"> </t>
        </is>
      </c>
      <c r="D28" s="4" t="inlineStr">
        <is>
          <t xml:space="preserve"> </t>
        </is>
      </c>
    </row>
    <row r="29">
      <c r="A29" s="4" t="inlineStr">
        <is>
          <t>Forfeited (in dollars per share)</t>
        </is>
      </c>
      <c r="B29" s="12" t="n">
        <v>1.74</v>
      </c>
      <c r="C29" s="4" t="inlineStr">
        <is>
          <t xml:space="preserve"> </t>
        </is>
      </c>
      <c r="D29" s="4" t="inlineStr">
        <is>
          <t xml:space="preserve"> </t>
        </is>
      </c>
    </row>
    <row r="30">
      <c r="A30" s="4" t="inlineStr">
        <is>
          <t>Vested (in dollars per share)</t>
        </is>
      </c>
      <c r="B30" s="12" t="n">
        <v>1.66</v>
      </c>
      <c r="C30" s="4" t="inlineStr">
        <is>
          <t xml:space="preserve"> </t>
        </is>
      </c>
      <c r="D30" s="4" t="inlineStr">
        <is>
          <t xml:space="preserve"> </t>
        </is>
      </c>
    </row>
    <row r="31">
      <c r="A31" s="4" t="inlineStr">
        <is>
          <t>Ending balance (in dollars per share)</t>
        </is>
      </c>
      <c r="B31" s="8" t="n">
        <v>4.33</v>
      </c>
      <c r="C31" s="8" t="n">
        <v>1.66</v>
      </c>
      <c r="D31" s="4" t="inlineStr">
        <is>
          <t xml:space="preserve"> </t>
        </is>
      </c>
    </row>
    <row r="32">
      <c r="A32" s="4" t="inlineStr">
        <is>
          <t>Intrinsic and fair value, vested</t>
        </is>
      </c>
      <c r="B32" s="10" t="n">
        <v>12.9</v>
      </c>
      <c r="C32" s="5" t="n">
        <v>0</v>
      </c>
      <c r="D32"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 net</t>
        </is>
      </c>
      <c r="B3" s="5" t="n">
        <v>42279</v>
      </c>
      <c r="C3" s="5" t="n">
        <v>0</v>
      </c>
      <c r="D3" s="5" t="n">
        <v>458</v>
      </c>
    </row>
    <row r="4">
      <c r="A4" s="3" t="inlineStr">
        <is>
          <t>Operating expenses:</t>
        </is>
      </c>
      <c r="B4" s="4" t="inlineStr">
        <is>
          <t xml:space="preserve"> </t>
        </is>
      </c>
      <c r="C4" s="4" t="inlineStr">
        <is>
          <t xml:space="preserve"> </t>
        </is>
      </c>
      <c r="D4" s="4" t="inlineStr">
        <is>
          <t xml:space="preserve"> </t>
        </is>
      </c>
    </row>
    <row r="5">
      <c r="A5" s="4" t="inlineStr">
        <is>
          <t>Cost of sales</t>
        </is>
      </c>
      <c r="B5" s="6" t="n">
        <v>2582</v>
      </c>
      <c r="C5" s="6" t="n">
        <v>0</v>
      </c>
      <c r="D5" s="6" t="n">
        <v>346</v>
      </c>
    </row>
    <row r="6">
      <c r="A6" s="4" t="inlineStr">
        <is>
          <t>Research and development</t>
        </is>
      </c>
      <c r="B6" s="6" t="n">
        <v>44574</v>
      </c>
      <c r="C6" s="6" t="n">
        <v>17216</v>
      </c>
      <c r="D6" s="6" t="n">
        <v>49283</v>
      </c>
    </row>
    <row r="7">
      <c r="A7" s="4" t="inlineStr">
        <is>
          <t>Selling, general and administrative</t>
        </is>
      </c>
      <c r="B7" s="6" t="n">
        <v>149750</v>
      </c>
      <c r="C7" s="6" t="n">
        <v>50353</v>
      </c>
      <c r="D7" s="6" t="n">
        <v>26579</v>
      </c>
    </row>
    <row r="8">
      <c r="A8" s="4" t="inlineStr">
        <is>
          <t>Total operating expenses</t>
        </is>
      </c>
      <c r="B8" s="6" t="n">
        <v>196906</v>
      </c>
      <c r="C8" s="6" t="n">
        <v>67569</v>
      </c>
      <c r="D8" s="6" t="n">
        <v>76208</v>
      </c>
    </row>
    <row r="9">
      <c r="A9" s="4" t="inlineStr">
        <is>
          <t>Operating loss</t>
        </is>
      </c>
      <c r="B9" s="6" t="n">
        <v>-154627</v>
      </c>
      <c r="C9" s="6" t="n">
        <v>-67569</v>
      </c>
      <c r="D9" s="6" t="n">
        <v>-75750</v>
      </c>
    </row>
    <row r="10">
      <c r="A10" s="3" t="inlineStr">
        <is>
          <t>Other income/(expense):</t>
        </is>
      </c>
      <c r="B10" s="4" t="inlineStr">
        <is>
          <t xml:space="preserve"> </t>
        </is>
      </c>
      <c r="C10" s="4" t="inlineStr">
        <is>
          <t xml:space="preserve"> </t>
        </is>
      </c>
      <c r="D10" s="4" t="inlineStr">
        <is>
          <t xml:space="preserve"> </t>
        </is>
      </c>
    </row>
    <row r="11">
      <c r="A11" s="4" t="inlineStr">
        <is>
          <t>Research and development tax credit</t>
        </is>
      </c>
      <c r="B11" s="6" t="n">
        <v>3600</v>
      </c>
      <c r="C11" s="6" t="n">
        <v>1104</v>
      </c>
      <c r="D11" s="6" t="n">
        <v>9634</v>
      </c>
    </row>
    <row r="12">
      <c r="A12" s="4" t="inlineStr">
        <is>
          <t>Loss on extinguishment of debt</t>
        </is>
      </c>
      <c r="B12" s="6" t="n">
        <v>-3653</v>
      </c>
      <c r="C12" s="6" t="n">
        <v>0</v>
      </c>
      <c r="D12" s="6" t="n">
        <v>-815</v>
      </c>
    </row>
    <row r="13">
      <c r="A13" s="4" t="inlineStr">
        <is>
          <t>Interest income</t>
        </is>
      </c>
      <c r="B13" s="6" t="n">
        <v>15262</v>
      </c>
      <c r="C13" s="6" t="n">
        <v>12761</v>
      </c>
      <c r="D13" s="6" t="n">
        <v>2821</v>
      </c>
    </row>
    <row r="14">
      <c r="A14" s="4" t="inlineStr">
        <is>
          <t>Interest expense</t>
        </is>
      </c>
      <c r="B14" s="6" t="n">
        <v>-23542</v>
      </c>
      <c r="C14" s="6" t="n">
        <v>-2057</v>
      </c>
      <c r="D14" s="6" t="n">
        <v>-521</v>
      </c>
    </row>
    <row r="15">
      <c r="A15" s="4" t="inlineStr">
        <is>
          <t>Foreign exchange (loss)/gain</t>
        </is>
      </c>
      <c r="B15" s="6" t="n">
        <v>-169</v>
      </c>
      <c r="C15" s="6" t="n">
        <v>1866</v>
      </c>
      <c r="D15" s="6" t="n">
        <v>-3817</v>
      </c>
    </row>
    <row r="16">
      <c r="A16" s="4" t="inlineStr">
        <is>
          <t>Total other (expense)/income, net</t>
        </is>
      </c>
      <c r="B16" s="6" t="n">
        <v>-8502</v>
      </c>
      <c r="C16" s="6" t="n">
        <v>13674</v>
      </c>
      <c r="D16" s="6" t="n">
        <v>7302</v>
      </c>
    </row>
    <row r="17">
      <c r="A17" s="4" t="inlineStr">
        <is>
          <t>Loss before income taxes</t>
        </is>
      </c>
      <c r="B17" s="6" t="n">
        <v>-163129</v>
      </c>
      <c r="C17" s="6" t="n">
        <v>-53895</v>
      </c>
      <c r="D17" s="6" t="n">
        <v>-68448</v>
      </c>
    </row>
    <row r="18">
      <c r="A18" s="4" t="inlineStr">
        <is>
          <t>Income tax expense</t>
        </is>
      </c>
      <c r="B18" s="6" t="n">
        <v>-10289</v>
      </c>
      <c r="C18" s="6" t="n">
        <v>-474</v>
      </c>
      <c r="D18" s="6" t="n">
        <v>-253</v>
      </c>
    </row>
    <row r="19">
      <c r="A19" s="4" t="inlineStr">
        <is>
          <t>Net loss</t>
        </is>
      </c>
      <c r="B19" s="5" t="n">
        <v>-173418</v>
      </c>
      <c r="C19" s="5" t="n">
        <v>-54369</v>
      </c>
      <c r="D19" s="5" t="n">
        <v>-68701</v>
      </c>
    </row>
    <row r="20">
      <c r="A20" s="4" t="inlineStr">
        <is>
          <t>Loss per ordinary share, basic (in dollars per share)</t>
        </is>
      </c>
      <c r="B20" s="8" t="n">
        <v>-0.27</v>
      </c>
      <c r="C20" s="8" t="n">
        <v>-0.09</v>
      </c>
      <c r="D20" s="8" t="n">
        <v>-0.13</v>
      </c>
    </row>
    <row r="21">
      <c r="A21" s="4" t="inlineStr">
        <is>
          <t>Loss per ordinary share, diluted (in dollars per share)</t>
        </is>
      </c>
      <c r="B21" s="8" t="n">
        <v>-0.27</v>
      </c>
      <c r="C21" s="8" t="n">
        <v>-0.09</v>
      </c>
      <c r="D21" s="8" t="n">
        <v>-0.13</v>
      </c>
    </row>
    <row r="22">
      <c r="A22" s="4" t="inlineStr">
        <is>
          <t>Weighted-average shares outstanding - basic (in shares)</t>
        </is>
      </c>
      <c r="B22" s="6" t="n">
        <v>652310582</v>
      </c>
      <c r="C22" s="6" t="n">
        <v>634142660</v>
      </c>
      <c r="D22" s="6" t="n">
        <v>529071526</v>
      </c>
    </row>
    <row r="23">
      <c r="A23" s="4" t="inlineStr">
        <is>
          <t>Weighted-average shares outstanding - diluted (in shares)</t>
        </is>
      </c>
      <c r="B23" s="6" t="n">
        <v>652310582</v>
      </c>
      <c r="C23" s="6" t="n">
        <v>634142660</v>
      </c>
      <c r="D23" s="6" t="n">
        <v>529071526</v>
      </c>
    </row>
    <row r="24">
      <c r="A24" s="4" t="inlineStr">
        <is>
          <t>Product sales, net</t>
        </is>
      </c>
      <c r="B24" s="4" t="inlineStr">
        <is>
          <t xml:space="preserve"> </t>
        </is>
      </c>
      <c r="C24" s="4" t="inlineStr">
        <is>
          <t xml:space="preserve"> </t>
        </is>
      </c>
      <c r="D24" s="4" t="inlineStr">
        <is>
          <t xml:space="preserve"> </t>
        </is>
      </c>
    </row>
    <row r="25">
      <c r="A25" s="4" t="inlineStr">
        <is>
          <t>Total revenue, net</t>
        </is>
      </c>
      <c r="B25" s="5" t="n">
        <v>42261</v>
      </c>
      <c r="C25" s="5" t="n">
        <v>0</v>
      </c>
      <c r="D25" s="5" t="n">
        <v>0</v>
      </c>
    </row>
    <row r="26">
      <c r="A26" s="4" t="inlineStr">
        <is>
          <t>Other revenue</t>
        </is>
      </c>
      <c r="B26" s="4" t="inlineStr">
        <is>
          <t xml:space="preserve"> </t>
        </is>
      </c>
      <c r="C26" s="4" t="inlineStr">
        <is>
          <t xml:space="preserve"> </t>
        </is>
      </c>
      <c r="D26" s="4" t="inlineStr">
        <is>
          <t xml:space="preserve"> </t>
        </is>
      </c>
    </row>
    <row r="27">
      <c r="A27" s="4" t="inlineStr">
        <is>
          <t>Total revenue, net</t>
        </is>
      </c>
      <c r="B27" s="5" t="n">
        <v>18</v>
      </c>
      <c r="C27" s="5" t="n">
        <v>0</v>
      </c>
      <c r="D27" s="5" t="n">
        <v>4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14" customWidth="1" min="5" max="5"/>
  </cols>
  <sheetData>
    <row r="1">
      <c r="A1" s="1" t="inlineStr">
        <is>
          <t>Net loss per share - Computation (Details) $ / shares in Units, $ in Thousands</t>
        </is>
      </c>
      <c r="B1" s="2" t="inlineStr">
        <is>
          <t>12 Months Ended</t>
        </is>
      </c>
    </row>
    <row r="2">
      <c r="B2" s="2" t="inlineStr">
        <is>
          <t>Dec. 31, 2024 USD ($) $ / shares Rate shares</t>
        </is>
      </c>
      <c r="C2" s="2" t="inlineStr">
        <is>
          <t>Dec. 31, 2023 USD ($) $ / shares shares</t>
        </is>
      </c>
      <c r="D2" s="2" t="inlineStr">
        <is>
          <t>Dec. 31, 2022 USD ($) $ / shares shares</t>
        </is>
      </c>
      <c r="E2" s="2" t="inlineStr">
        <is>
          <t>Aug. 1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ordinary shares per ADS</t>
        </is>
      </c>
      <c r="B4" s="9" t="n">
        <v>8</v>
      </c>
      <c r="C4" s="4" t="inlineStr">
        <is>
          <t xml:space="preserve"> </t>
        </is>
      </c>
      <c r="D4" s="4" t="inlineStr">
        <is>
          <t xml:space="preserve"> </t>
        </is>
      </c>
      <c r="E4" s="6" t="n">
        <v>8</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loss | $</t>
        </is>
      </c>
      <c r="B6" s="5" t="n">
        <v>-173418</v>
      </c>
      <c r="C6" s="5" t="n">
        <v>-54369</v>
      </c>
      <c r="D6" s="5" t="n">
        <v>-68701</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6" t="n">
        <v>652310582</v>
      </c>
      <c r="C8" s="6" t="n">
        <v>634142660</v>
      </c>
      <c r="D8" s="6" t="n">
        <v>529071526</v>
      </c>
      <c r="E8" s="4" t="inlineStr">
        <is>
          <t xml:space="preserve"> </t>
        </is>
      </c>
    </row>
    <row r="9">
      <c r="A9" s="4" t="inlineStr">
        <is>
          <t>Weighted-average shares outstanding - diluted (in shares)</t>
        </is>
      </c>
      <c r="B9" s="6" t="n">
        <v>652310582</v>
      </c>
      <c r="C9" s="6" t="n">
        <v>634142660</v>
      </c>
      <c r="D9" s="6" t="n">
        <v>529071526</v>
      </c>
      <c r="E9" s="4" t="inlineStr">
        <is>
          <t xml:space="preserve"> </t>
        </is>
      </c>
    </row>
    <row r="10">
      <c r="A10" s="4" t="inlineStr">
        <is>
          <t>Loss per ordinary share, diluted (in dollars per share) | $ / shares</t>
        </is>
      </c>
      <c r="B10" s="8" t="n">
        <v>-0.27</v>
      </c>
      <c r="C10" s="8" t="n">
        <v>-0.09</v>
      </c>
      <c r="D10" s="8" t="n">
        <v>-0.13</v>
      </c>
      <c r="E10" s="4" t="inlineStr">
        <is>
          <t xml:space="preserve"> </t>
        </is>
      </c>
    </row>
    <row r="11">
      <c r="A11" s="4" t="inlineStr">
        <is>
          <t>Loss per ordinary share, basic (in dollars per share) | $ / shares</t>
        </is>
      </c>
      <c r="B11" s="8" t="n">
        <v>-0.27</v>
      </c>
      <c r="C11" s="8" t="n">
        <v>-0.09</v>
      </c>
      <c r="D11" s="8" t="n">
        <v>-0.13</v>
      </c>
      <c r="E11" s="4" t="inlineStr">
        <is>
          <t xml:space="preserve"> </t>
        </is>
      </c>
    </row>
    <row r="12">
      <c r="A12" s="4" t="inlineStr">
        <is>
          <t>Antidilutive securities excluded from computation of loss per share (in shares)</t>
        </is>
      </c>
      <c r="B12" s="6" t="n">
        <v>78300000</v>
      </c>
      <c r="C12" s="6" t="n">
        <v>54900000</v>
      </c>
      <c r="D12" s="6" t="n">
        <v>53800000</v>
      </c>
      <c r="E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other shareholder matter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3" customWidth="1" min="1" max="1"/>
    <col width="13" customWidth="1" min="2" max="2"/>
    <col width="22" customWidth="1" min="3" max="3"/>
    <col width="30" customWidth="1" min="4" max="4"/>
    <col width="16" customWidth="1" min="5" max="5"/>
    <col width="38" customWidth="1" min="6" max="6"/>
    <col width="46" customWidth="1" min="7" max="7"/>
    <col width="27" customWidth="1" min="8" max="8"/>
    <col width="49" customWidth="1" min="9" max="9"/>
    <col width="57" customWidth="1" min="10" max="10"/>
    <col width="23" customWidth="1" min="11" max="11"/>
    <col width="37" customWidth="1" min="12" max="12"/>
    <col width="20" customWidth="1" min="13" max="13"/>
  </cols>
  <sheetData>
    <row r="1">
      <c r="A1" s="1" t="inlineStr">
        <is>
          <t>Consolidated Statements of Shareholders’ Equity - USD ($) $ in Thousands</t>
        </is>
      </c>
      <c r="B1" s="2" t="inlineStr">
        <is>
          <t>Total</t>
        </is>
      </c>
      <c r="C1" s="2" t="inlineStr">
        <is>
          <t>Public Stock Offering</t>
        </is>
      </c>
      <c r="D1" s="2" t="inlineStr">
        <is>
          <t>At-The-Market Sales Agreement</t>
        </is>
      </c>
      <c r="E1" s="2" t="inlineStr">
        <is>
          <t>Ordinary shares</t>
        </is>
      </c>
      <c r="F1" s="2" t="inlineStr">
        <is>
          <t>Ordinary shares Public Stock Offering</t>
        </is>
      </c>
      <c r="G1" s="2" t="inlineStr">
        <is>
          <t>Ordinary shares At-The-Market Sales Agreement</t>
        </is>
      </c>
      <c r="H1" s="2" t="inlineStr">
        <is>
          <t>Additional paid-in capital</t>
        </is>
      </c>
      <c r="I1" s="2" t="inlineStr">
        <is>
          <t>Additional paid-in capital Public Stock Offering</t>
        </is>
      </c>
      <c r="J1" s="2" t="inlineStr">
        <is>
          <t>Additional paid-in capital At-The-Market Sales Agreement</t>
        </is>
      </c>
      <c r="K1" s="2" t="inlineStr">
        <is>
          <t>Treasury Stock, Common</t>
        </is>
      </c>
      <c r="L1" s="2" t="inlineStr">
        <is>
          <t>Accumulated other comprehensive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4891775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148005</v>
      </c>
      <c r="C3" s="4" t="inlineStr">
        <is>
          <t xml:space="preserve"> </t>
        </is>
      </c>
      <c r="D3" s="4" t="inlineStr">
        <is>
          <t xml:space="preserve"> </t>
        </is>
      </c>
      <c r="E3" s="5" t="n">
        <v>31855</v>
      </c>
      <c r="F3" s="4" t="inlineStr">
        <is>
          <t xml:space="preserve"> </t>
        </is>
      </c>
      <c r="G3" s="4" t="inlineStr">
        <is>
          <t xml:space="preserve"> </t>
        </is>
      </c>
      <c r="H3" s="5" t="n">
        <v>385070</v>
      </c>
      <c r="I3" s="4" t="inlineStr">
        <is>
          <t xml:space="preserve"> </t>
        </is>
      </c>
      <c r="J3" s="4" t="inlineStr">
        <is>
          <t xml:space="preserve"> </t>
        </is>
      </c>
      <c r="K3" s="5" t="n">
        <v>-603</v>
      </c>
      <c r="L3" s="5" t="n">
        <v>-4601</v>
      </c>
      <c r="M3" s="5" t="n">
        <v>-2637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6" t="n">
        <v>-687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8701</v>
      </c>
    </row>
    <row r="6">
      <c r="A6" s="4" t="inlineStr">
        <is>
          <t>Issuance of ordinary shares, net of issuance costs (in shares)</t>
        </is>
      </c>
      <c r="B6" s="4" t="inlineStr">
        <is>
          <t xml:space="preserve"> </t>
        </is>
      </c>
      <c r="C6" s="4" t="inlineStr">
        <is>
          <t xml:space="preserve"> </t>
        </is>
      </c>
      <c r="D6" s="4" t="inlineStr">
        <is>
          <t xml:space="preserve"> </t>
        </is>
      </c>
      <c r="E6" s="4" t="inlineStr">
        <is>
          <t xml:space="preserve"> </t>
        </is>
      </c>
      <c r="F6" s="6" t="n">
        <v>114080000</v>
      </c>
      <c r="G6" s="6" t="n">
        <v>806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ordinary shares, net of issuance costs</t>
        </is>
      </c>
      <c r="B7" s="4" t="inlineStr">
        <is>
          <t xml:space="preserve"> </t>
        </is>
      </c>
      <c r="C7" s="5" t="n">
        <v>140197</v>
      </c>
      <c r="D7" s="5" t="n">
        <v>67</v>
      </c>
      <c r="E7" s="4" t="inlineStr">
        <is>
          <t xml:space="preserve"> </t>
        </is>
      </c>
      <c r="F7" s="5" t="n">
        <v>6918</v>
      </c>
      <c r="G7" s="5" t="n">
        <v>5</v>
      </c>
      <c r="H7" s="4" t="inlineStr">
        <is>
          <t xml:space="preserve"> </t>
        </is>
      </c>
      <c r="I7" s="5" t="n">
        <v>133279</v>
      </c>
      <c r="J7" s="5" t="n">
        <v>62</v>
      </c>
      <c r="K7" s="4" t="inlineStr">
        <is>
          <t xml:space="preserve"> </t>
        </is>
      </c>
      <c r="L7" s="4" t="inlineStr">
        <is>
          <t xml:space="preserve"> </t>
        </is>
      </c>
      <c r="M7" s="4" t="inlineStr">
        <is>
          <t xml:space="preserve"> </t>
        </is>
      </c>
    </row>
    <row r="8">
      <c r="A8" s="4" t="inlineStr">
        <is>
          <t>Issuance of ordinary shares to treasury (in shares)</t>
        </is>
      </c>
      <c r="B8" s="4" t="inlineStr">
        <is>
          <t xml:space="preserve"> </t>
        </is>
      </c>
      <c r="C8" s="4" t="inlineStr">
        <is>
          <t xml:space="preserve"> </t>
        </is>
      </c>
      <c r="D8" s="4" t="inlineStr">
        <is>
          <t xml:space="preserve"> </t>
        </is>
      </c>
      <c r="E8" s="6" t="n">
        <v>2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ordinary shares to treasury</t>
        </is>
      </c>
      <c r="B9" s="6" t="n">
        <v>0</v>
      </c>
      <c r="C9" s="4" t="inlineStr">
        <is>
          <t xml:space="preserve"> </t>
        </is>
      </c>
      <c r="D9" s="4" t="inlineStr">
        <is>
          <t xml:space="preserve"> </t>
        </is>
      </c>
      <c r="E9" s="5" t="n">
        <v>1748</v>
      </c>
      <c r="F9" s="4" t="inlineStr">
        <is>
          <t xml:space="preserve"> </t>
        </is>
      </c>
      <c r="G9" s="4" t="inlineStr">
        <is>
          <t xml:space="preserve"> </t>
        </is>
      </c>
      <c r="H9" s="4" t="inlineStr">
        <is>
          <t xml:space="preserve"> </t>
        </is>
      </c>
      <c r="I9" s="4" t="inlineStr">
        <is>
          <t xml:space="preserve"> </t>
        </is>
      </c>
      <c r="J9" s="4" t="inlineStr">
        <is>
          <t xml:space="preserve"> </t>
        </is>
      </c>
      <c r="K9" s="6" t="n">
        <v>-1748</v>
      </c>
      <c r="L9" s="4" t="inlineStr">
        <is>
          <t xml:space="preserve"> </t>
        </is>
      </c>
      <c r="M9" s="4" t="inlineStr">
        <is>
          <t xml:space="preserve"> </t>
        </is>
      </c>
    </row>
    <row r="10">
      <c r="A10" s="4" t="inlineStr">
        <is>
          <t>Restricted share unit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0</v>
      </c>
      <c r="L10" s="4" t="inlineStr">
        <is>
          <t xml:space="preserve"> </t>
        </is>
      </c>
      <c r="M10" s="6" t="n">
        <v>-680</v>
      </c>
    </row>
    <row r="11">
      <c r="A11" s="4" t="inlineStr">
        <is>
          <t>Share options exercised</t>
        </is>
      </c>
      <c r="B11" s="6" t="n">
        <v>1372</v>
      </c>
      <c r="C11" s="4" t="inlineStr">
        <is>
          <t xml:space="preserve"> </t>
        </is>
      </c>
      <c r="D11" s="4" t="inlineStr">
        <is>
          <t xml:space="preserve"> </t>
        </is>
      </c>
      <c r="E11" s="4" t="inlineStr">
        <is>
          <t xml:space="preserve"> </t>
        </is>
      </c>
      <c r="F11" s="4" t="inlineStr">
        <is>
          <t xml:space="preserve"> </t>
        </is>
      </c>
      <c r="G11" s="4" t="inlineStr">
        <is>
          <t xml:space="preserve"> </t>
        </is>
      </c>
      <c r="H11" s="6" t="n">
        <v>1250</v>
      </c>
      <c r="I11" s="4" t="inlineStr">
        <is>
          <t xml:space="preserve"> </t>
        </is>
      </c>
      <c r="J11" s="4" t="inlineStr">
        <is>
          <t xml:space="preserve"> </t>
        </is>
      </c>
      <c r="K11" s="6" t="n">
        <v>122</v>
      </c>
      <c r="L11" s="4" t="inlineStr">
        <is>
          <t xml:space="preserve"> </t>
        </is>
      </c>
      <c r="M11" s="4" t="inlineStr">
        <is>
          <t xml:space="preserve"> </t>
        </is>
      </c>
    </row>
    <row r="12">
      <c r="A12" s="4" t="inlineStr">
        <is>
          <t>Share-based compensation</t>
        </is>
      </c>
      <c r="B12" s="6" t="n">
        <v>14121</v>
      </c>
      <c r="C12" s="4" t="inlineStr">
        <is>
          <t xml:space="preserve"> </t>
        </is>
      </c>
      <c r="D12" s="4" t="inlineStr">
        <is>
          <t xml:space="preserve"> </t>
        </is>
      </c>
      <c r="E12" s="4" t="inlineStr">
        <is>
          <t xml:space="preserve"> </t>
        </is>
      </c>
      <c r="F12" s="4" t="inlineStr">
        <is>
          <t xml:space="preserve"> </t>
        </is>
      </c>
      <c r="G12" s="4" t="inlineStr">
        <is>
          <t xml:space="preserve"> </t>
        </is>
      </c>
      <c r="H12" s="6" t="n">
        <v>1412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withheld for taxes on vested share awards</t>
        </is>
      </c>
      <c r="B13" s="6" t="n">
        <v>-4723</v>
      </c>
      <c r="C13" s="4" t="inlineStr">
        <is>
          <t xml:space="preserve"> </t>
        </is>
      </c>
      <c r="D13" s="4" t="inlineStr">
        <is>
          <t xml:space="preserve"> </t>
        </is>
      </c>
      <c r="E13" s="4" t="inlineStr">
        <is>
          <t xml:space="preserve"> </t>
        </is>
      </c>
      <c r="F13" s="4" t="inlineStr">
        <is>
          <t xml:space="preserve"> </t>
        </is>
      </c>
      <c r="G13" s="4" t="inlineStr">
        <is>
          <t xml:space="preserve"> </t>
        </is>
      </c>
      <c r="H13" s="6" t="n">
        <v>-472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settled share-based compensation reclassified as cash-settled</t>
        </is>
      </c>
      <c r="B14" s="6" t="n">
        <v>128</v>
      </c>
      <c r="C14" s="4" t="inlineStr">
        <is>
          <t xml:space="preserve"> </t>
        </is>
      </c>
      <c r="D14" s="4" t="inlineStr">
        <is>
          <t xml:space="preserve"> </t>
        </is>
      </c>
      <c r="E14" s="4" t="inlineStr">
        <is>
          <t xml:space="preserve"> </t>
        </is>
      </c>
      <c r="F14" s="4" t="inlineStr">
        <is>
          <t xml:space="preserve"> </t>
        </is>
      </c>
      <c r="G14" s="4" t="inlineStr">
        <is>
          <t xml:space="preserve"> </t>
        </is>
      </c>
      <c r="H14" s="6" t="n">
        <v>12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6" t="n">
        <v>63133824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2</t>
        </is>
      </c>
      <c r="B16" s="6" t="n">
        <v>230466</v>
      </c>
      <c r="C16" s="4" t="inlineStr">
        <is>
          <t xml:space="preserve"> </t>
        </is>
      </c>
      <c r="D16" s="4" t="inlineStr">
        <is>
          <t xml:space="preserve"> </t>
        </is>
      </c>
      <c r="E16" s="5" t="n">
        <v>40526</v>
      </c>
      <c r="F16" s="4" t="inlineStr">
        <is>
          <t xml:space="preserve"> </t>
        </is>
      </c>
      <c r="G16" s="4" t="inlineStr">
        <is>
          <t xml:space="preserve"> </t>
        </is>
      </c>
      <c r="H16" s="6" t="n">
        <v>529187</v>
      </c>
      <c r="I16" s="4" t="inlineStr">
        <is>
          <t xml:space="preserve"> </t>
        </is>
      </c>
      <c r="J16" s="4" t="inlineStr">
        <is>
          <t xml:space="preserve"> </t>
        </is>
      </c>
      <c r="K16" s="6" t="n">
        <v>-1549</v>
      </c>
      <c r="L16" s="6" t="n">
        <v>-4601</v>
      </c>
      <c r="M16" s="6" t="n">
        <v>-3330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6" t="n">
        <v>-543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4369</v>
      </c>
    </row>
    <row r="19">
      <c r="A19" s="4" t="inlineStr">
        <is>
          <t>Issuance of ordinary shares,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032138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net of issuance costs</t>
        </is>
      </c>
      <c r="B20" s="4" t="inlineStr">
        <is>
          <t xml:space="preserve"> </t>
        </is>
      </c>
      <c r="C20" s="4" t="inlineStr">
        <is>
          <t xml:space="preserve"> </t>
        </is>
      </c>
      <c r="D20" s="6" t="n">
        <v>56909</v>
      </c>
      <c r="E20" s="4" t="inlineStr">
        <is>
          <t xml:space="preserve"> </t>
        </is>
      </c>
      <c r="F20" s="4" t="inlineStr">
        <is>
          <t xml:space="preserve"> </t>
        </is>
      </c>
      <c r="G20" s="5" t="n">
        <v>1227</v>
      </c>
      <c r="H20" s="4" t="inlineStr">
        <is>
          <t xml:space="preserve"> </t>
        </is>
      </c>
      <c r="I20" s="4" t="inlineStr">
        <is>
          <t xml:space="preserve"> </t>
        </is>
      </c>
      <c r="J20" s="6" t="n">
        <v>55682</v>
      </c>
      <c r="K20" s="4" t="inlineStr">
        <is>
          <t xml:space="preserve"> </t>
        </is>
      </c>
      <c r="L20" s="4" t="inlineStr">
        <is>
          <t xml:space="preserve"> </t>
        </is>
      </c>
      <c r="M20" s="4" t="inlineStr">
        <is>
          <t xml:space="preserve"> </t>
        </is>
      </c>
    </row>
    <row r="21">
      <c r="A21" s="4" t="inlineStr">
        <is>
          <t>Issuance of ordinary shares to treasury (in shares)</t>
        </is>
      </c>
      <c r="B21" s="4" t="inlineStr">
        <is>
          <t xml:space="preserve"> </t>
        </is>
      </c>
      <c r="C21" s="4" t="inlineStr">
        <is>
          <t xml:space="preserve"> </t>
        </is>
      </c>
      <c r="D21" s="4" t="inlineStr">
        <is>
          <t xml:space="preserve"> </t>
        </is>
      </c>
      <c r="E21" s="6" t="n">
        <v>1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ordinary shares to treasury</t>
        </is>
      </c>
      <c r="B22" s="6" t="n">
        <v>0</v>
      </c>
      <c r="C22" s="4" t="inlineStr">
        <is>
          <t xml:space="preserve"> </t>
        </is>
      </c>
      <c r="D22" s="4" t="inlineStr">
        <is>
          <t xml:space="preserve"> </t>
        </is>
      </c>
      <c r="E22" s="5" t="n">
        <v>1018</v>
      </c>
      <c r="F22" s="4" t="inlineStr">
        <is>
          <t xml:space="preserve"> </t>
        </is>
      </c>
      <c r="G22" s="4" t="inlineStr">
        <is>
          <t xml:space="preserve"> </t>
        </is>
      </c>
      <c r="H22" s="4" t="inlineStr">
        <is>
          <t xml:space="preserve"> </t>
        </is>
      </c>
      <c r="I22" s="4" t="inlineStr">
        <is>
          <t xml:space="preserve"> </t>
        </is>
      </c>
      <c r="J22" s="4" t="inlineStr">
        <is>
          <t xml:space="preserve"> </t>
        </is>
      </c>
      <c r="K22" s="6" t="n">
        <v>-1018</v>
      </c>
      <c r="L22" s="4" t="inlineStr">
        <is>
          <t xml:space="preserve"> </t>
        </is>
      </c>
      <c r="M22" s="4" t="inlineStr">
        <is>
          <t xml:space="preserve"> </t>
        </is>
      </c>
    </row>
    <row r="23">
      <c r="A23" s="4" t="inlineStr">
        <is>
          <t>Restricted share unit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67</v>
      </c>
      <c r="L23" s="4" t="inlineStr">
        <is>
          <t xml:space="preserve"> </t>
        </is>
      </c>
      <c r="M23" s="6" t="n">
        <v>-967</v>
      </c>
    </row>
    <row r="24">
      <c r="A24" s="4" t="inlineStr">
        <is>
          <t>Share options exercised</t>
        </is>
      </c>
      <c r="B24" s="6" t="n">
        <v>1949</v>
      </c>
      <c r="C24" s="4" t="inlineStr">
        <is>
          <t xml:space="preserve"> </t>
        </is>
      </c>
      <c r="D24" s="4" t="inlineStr">
        <is>
          <t xml:space="preserve"> </t>
        </is>
      </c>
      <c r="E24" s="4" t="inlineStr">
        <is>
          <t xml:space="preserve"> </t>
        </is>
      </c>
      <c r="F24" s="4" t="inlineStr">
        <is>
          <t xml:space="preserve"> </t>
        </is>
      </c>
      <c r="G24" s="4" t="inlineStr">
        <is>
          <t xml:space="preserve"> </t>
        </is>
      </c>
      <c r="H24" s="6" t="n">
        <v>1866</v>
      </c>
      <c r="I24" s="4" t="inlineStr">
        <is>
          <t xml:space="preserve"> </t>
        </is>
      </c>
      <c r="J24" s="4" t="inlineStr">
        <is>
          <t xml:space="preserve"> </t>
        </is>
      </c>
      <c r="K24" s="6" t="n">
        <v>83</v>
      </c>
      <c r="L24" s="4" t="inlineStr">
        <is>
          <t xml:space="preserve"> </t>
        </is>
      </c>
      <c r="M24" s="4" t="inlineStr">
        <is>
          <t xml:space="preserve"> </t>
        </is>
      </c>
    </row>
    <row r="25">
      <c r="A25" s="4" t="inlineStr">
        <is>
          <t>Share-based compensation</t>
        </is>
      </c>
      <c r="B25" s="6" t="n">
        <v>19012</v>
      </c>
      <c r="C25" s="4" t="inlineStr">
        <is>
          <t xml:space="preserve"> </t>
        </is>
      </c>
      <c r="D25" s="4" t="inlineStr">
        <is>
          <t xml:space="preserve"> </t>
        </is>
      </c>
      <c r="E25" s="4" t="inlineStr">
        <is>
          <t xml:space="preserve"> </t>
        </is>
      </c>
      <c r="F25" s="4" t="inlineStr">
        <is>
          <t xml:space="preserve"> </t>
        </is>
      </c>
      <c r="G25" s="4" t="inlineStr">
        <is>
          <t xml:space="preserve"> </t>
        </is>
      </c>
      <c r="H25" s="6" t="n">
        <v>1901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hares withheld for taxes on vested share awards</t>
        </is>
      </c>
      <c r="B26" s="6" t="n">
        <v>-4389</v>
      </c>
      <c r="C26" s="4" t="inlineStr">
        <is>
          <t xml:space="preserve"> </t>
        </is>
      </c>
      <c r="D26" s="4" t="inlineStr">
        <is>
          <t xml:space="preserve"> </t>
        </is>
      </c>
      <c r="E26" s="4" t="inlineStr">
        <is>
          <t xml:space="preserve"> </t>
        </is>
      </c>
      <c r="F26" s="4" t="inlineStr">
        <is>
          <t xml:space="preserve"> </t>
        </is>
      </c>
      <c r="G26" s="4" t="inlineStr">
        <is>
          <t xml:space="preserve"> </t>
        </is>
      </c>
      <c r="H26" s="6" t="n">
        <v>-438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settled share-based compensation reclassified as cash-settled</t>
        </is>
      </c>
      <c r="B27" s="6" t="n">
        <v>-295</v>
      </c>
      <c r="C27" s="4" t="inlineStr">
        <is>
          <t xml:space="preserve"> </t>
        </is>
      </c>
      <c r="D27" s="4" t="inlineStr">
        <is>
          <t xml:space="preserve"> </t>
        </is>
      </c>
      <c r="E27" s="4" t="inlineStr">
        <is>
          <t xml:space="preserve"> </t>
        </is>
      </c>
      <c r="F27" s="4" t="inlineStr">
        <is>
          <t xml:space="preserve"> </t>
        </is>
      </c>
      <c r="G27" s="4" t="inlineStr">
        <is>
          <t xml:space="preserve"> </t>
        </is>
      </c>
      <c r="H27" s="6" t="n">
        <v>-29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Dec. 31, 2023</t>
        </is>
      </c>
      <c r="B28" s="4" t="inlineStr">
        <is>
          <t xml:space="preserve"> </t>
        </is>
      </c>
      <c r="C28" s="4" t="inlineStr">
        <is>
          <t xml:space="preserve"> </t>
        </is>
      </c>
      <c r="D28" s="4" t="inlineStr">
        <is>
          <t xml:space="preserve"> </t>
        </is>
      </c>
      <c r="E28" s="6" t="n">
        <v>6676596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6" t="n">
        <v>249283</v>
      </c>
      <c r="C29" s="4" t="inlineStr">
        <is>
          <t xml:space="preserve"> </t>
        </is>
      </c>
      <c r="D29" s="4" t="inlineStr">
        <is>
          <t xml:space="preserve"> </t>
        </is>
      </c>
      <c r="E29" s="5" t="n">
        <v>42771</v>
      </c>
      <c r="F29" s="4" t="inlineStr">
        <is>
          <t xml:space="preserve"> </t>
        </is>
      </c>
      <c r="G29" s="4" t="inlineStr">
        <is>
          <t xml:space="preserve"> </t>
        </is>
      </c>
      <c r="H29" s="6" t="n">
        <v>601063</v>
      </c>
      <c r="I29" s="4" t="inlineStr">
        <is>
          <t xml:space="preserve"> </t>
        </is>
      </c>
      <c r="J29" s="4" t="inlineStr">
        <is>
          <t xml:space="preserve"> </t>
        </is>
      </c>
      <c r="K29" s="6" t="n">
        <v>-1517</v>
      </c>
      <c r="L29" s="6" t="n">
        <v>-4601</v>
      </c>
      <c r="M29" s="6" t="n">
        <v>-38843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6" t="n">
        <v>-1734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73418</v>
      </c>
    </row>
    <row r="32">
      <c r="A32" s="4" t="inlineStr">
        <is>
          <t>Issuance of ordinary shares, net of issuance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32983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ordinary shares, net of issuance costs</t>
        </is>
      </c>
      <c r="B33" s="4" t="inlineStr">
        <is>
          <t xml:space="preserve"> </t>
        </is>
      </c>
      <c r="C33" s="4" t="inlineStr">
        <is>
          <t xml:space="preserve"> </t>
        </is>
      </c>
      <c r="D33" s="5" t="n">
        <v>97496</v>
      </c>
      <c r="E33" s="4" t="inlineStr">
        <is>
          <t xml:space="preserve"> </t>
        </is>
      </c>
      <c r="F33" s="4" t="inlineStr">
        <is>
          <t xml:space="preserve"> </t>
        </is>
      </c>
      <c r="G33" s="5" t="n">
        <v>1289</v>
      </c>
      <c r="H33" s="4" t="inlineStr">
        <is>
          <t xml:space="preserve"> </t>
        </is>
      </c>
      <c r="I33" s="4" t="inlineStr">
        <is>
          <t xml:space="preserve"> </t>
        </is>
      </c>
      <c r="J33" s="5" t="n">
        <v>96207</v>
      </c>
      <c r="K33" s="4" t="inlineStr">
        <is>
          <t xml:space="preserve"> </t>
        </is>
      </c>
      <c r="L33" s="4" t="inlineStr">
        <is>
          <t xml:space="preserve"> </t>
        </is>
      </c>
      <c r="M33" s="4" t="inlineStr">
        <is>
          <t xml:space="preserve"> </t>
        </is>
      </c>
    </row>
    <row r="34">
      <c r="A34" s="4" t="inlineStr">
        <is>
          <t>Issuance of ordinary shares to treasury (in shares)</t>
        </is>
      </c>
      <c r="B34" s="4" t="inlineStr">
        <is>
          <t xml:space="preserve"> </t>
        </is>
      </c>
      <c r="C34" s="4" t="inlineStr">
        <is>
          <t xml:space="preserve"> </t>
        </is>
      </c>
      <c r="D34" s="4" t="inlineStr">
        <is>
          <t xml:space="preserve"> </t>
        </is>
      </c>
      <c r="E34" s="6" t="n">
        <v>15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ordinary shares to treasury</t>
        </is>
      </c>
      <c r="B35" s="6" t="n">
        <v>0</v>
      </c>
      <c r="C35" s="4" t="inlineStr">
        <is>
          <t xml:space="preserve"> </t>
        </is>
      </c>
      <c r="D35" s="4" t="inlineStr">
        <is>
          <t xml:space="preserve"> </t>
        </is>
      </c>
      <c r="E35" s="5" t="n">
        <v>961</v>
      </c>
      <c r="F35" s="4" t="inlineStr">
        <is>
          <t xml:space="preserve"> </t>
        </is>
      </c>
      <c r="G35" s="4" t="inlineStr">
        <is>
          <t xml:space="preserve"> </t>
        </is>
      </c>
      <c r="H35" s="4" t="inlineStr">
        <is>
          <t xml:space="preserve"> </t>
        </is>
      </c>
      <c r="I35" s="4" t="inlineStr">
        <is>
          <t xml:space="preserve"> </t>
        </is>
      </c>
      <c r="J35" s="4" t="inlineStr">
        <is>
          <t xml:space="preserve"> </t>
        </is>
      </c>
      <c r="K35" s="6" t="n">
        <v>-961</v>
      </c>
      <c r="L35" s="4" t="inlineStr">
        <is>
          <t xml:space="preserve"> </t>
        </is>
      </c>
      <c r="M35" s="4" t="inlineStr">
        <is>
          <t xml:space="preserve"> </t>
        </is>
      </c>
    </row>
    <row r="36">
      <c r="A36" s="4" t="inlineStr">
        <is>
          <t>Restricted share unit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50</v>
      </c>
      <c r="L36" s="4" t="inlineStr">
        <is>
          <t xml:space="preserve"> </t>
        </is>
      </c>
      <c r="M36" s="6" t="n">
        <v>-550</v>
      </c>
    </row>
    <row r="37">
      <c r="A37" s="4" t="inlineStr">
        <is>
          <t>Share options exercised</t>
        </is>
      </c>
      <c r="B37" s="6" t="n">
        <v>5408</v>
      </c>
      <c r="C37" s="4" t="inlineStr">
        <is>
          <t xml:space="preserve"> </t>
        </is>
      </c>
      <c r="D37" s="4" t="inlineStr">
        <is>
          <t xml:space="preserve"> </t>
        </is>
      </c>
      <c r="E37" s="4" t="inlineStr">
        <is>
          <t xml:space="preserve"> </t>
        </is>
      </c>
      <c r="F37" s="4" t="inlineStr">
        <is>
          <t xml:space="preserve"> </t>
        </is>
      </c>
      <c r="G37" s="4" t="inlineStr">
        <is>
          <t xml:space="preserve"> </t>
        </is>
      </c>
      <c r="H37" s="6" t="n">
        <v>5139</v>
      </c>
      <c r="I37" s="4" t="inlineStr">
        <is>
          <t xml:space="preserve"> </t>
        </is>
      </c>
      <c r="J37" s="4" t="inlineStr">
        <is>
          <t xml:space="preserve"> </t>
        </is>
      </c>
      <c r="K37" s="6" t="n">
        <v>269</v>
      </c>
      <c r="L37" s="4" t="inlineStr">
        <is>
          <t xml:space="preserve"> </t>
        </is>
      </c>
      <c r="M37" s="4" t="inlineStr">
        <is>
          <t xml:space="preserve"> </t>
        </is>
      </c>
    </row>
    <row r="38">
      <c r="A38" s="4" t="inlineStr">
        <is>
          <t>Share-based compensation</t>
        </is>
      </c>
      <c r="B38" s="6" t="n">
        <v>41244</v>
      </c>
      <c r="C38" s="4" t="inlineStr">
        <is>
          <t xml:space="preserve"> </t>
        </is>
      </c>
      <c r="D38" s="4" t="inlineStr">
        <is>
          <t xml:space="preserve"> </t>
        </is>
      </c>
      <c r="E38" s="4" t="inlineStr">
        <is>
          <t xml:space="preserve"> </t>
        </is>
      </c>
      <c r="F38" s="4" t="inlineStr">
        <is>
          <t xml:space="preserve"> </t>
        </is>
      </c>
      <c r="G38" s="4" t="inlineStr">
        <is>
          <t xml:space="preserve"> </t>
        </is>
      </c>
      <c r="H38" s="6" t="n">
        <v>4124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hares withheld for taxes on vested share awards</t>
        </is>
      </c>
      <c r="B39" s="6" t="n">
        <v>-14175</v>
      </c>
      <c r="C39" s="4" t="inlineStr">
        <is>
          <t xml:space="preserve"> </t>
        </is>
      </c>
      <c r="D39" s="4" t="inlineStr">
        <is>
          <t xml:space="preserve"> </t>
        </is>
      </c>
      <c r="E39" s="4" t="inlineStr">
        <is>
          <t xml:space="preserve"> </t>
        </is>
      </c>
      <c r="F39" s="4" t="inlineStr">
        <is>
          <t xml:space="preserve"> </t>
        </is>
      </c>
      <c r="G39" s="4" t="inlineStr">
        <is>
          <t xml:space="preserve"> </t>
        </is>
      </c>
      <c r="H39" s="6" t="n">
        <v>-1417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settled share-based compensation reclassified as cash-settled</t>
        </is>
      </c>
      <c r="B40" s="6" t="n">
        <v>-1279</v>
      </c>
      <c r="C40" s="4" t="inlineStr">
        <is>
          <t xml:space="preserve"> </t>
        </is>
      </c>
      <c r="D40" s="4" t="inlineStr">
        <is>
          <t xml:space="preserve"> </t>
        </is>
      </c>
      <c r="E40" s="4" t="inlineStr">
        <is>
          <t xml:space="preserve"> </t>
        </is>
      </c>
      <c r="F40" s="4" t="inlineStr">
        <is>
          <t xml:space="preserve"> </t>
        </is>
      </c>
      <c r="G40" s="4" t="inlineStr">
        <is>
          <t xml:space="preserve"> </t>
        </is>
      </c>
      <c r="H40" s="6" t="n">
        <v>-1279</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shares) at Dec. 31, 2024</t>
        </is>
      </c>
      <c r="B41" s="4" t="inlineStr">
        <is>
          <t xml:space="preserve"> </t>
        </is>
      </c>
      <c r="C41" s="4" t="inlineStr">
        <is>
          <t xml:space="preserve"> </t>
        </is>
      </c>
      <c r="D41" s="4" t="inlineStr">
        <is>
          <t xml:space="preserve"> </t>
        </is>
      </c>
      <c r="E41" s="6" t="n">
        <v>7031894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Dec. 31, 2024</t>
        </is>
      </c>
      <c r="B42" s="5" t="n">
        <v>204559</v>
      </c>
      <c r="C42" s="4" t="inlineStr">
        <is>
          <t xml:space="preserve"> </t>
        </is>
      </c>
      <c r="D42" s="4" t="inlineStr">
        <is>
          <t xml:space="preserve"> </t>
        </is>
      </c>
      <c r="E42" s="5" t="n">
        <v>45021</v>
      </c>
      <c r="F42" s="4" t="inlineStr">
        <is>
          <t xml:space="preserve"> </t>
        </is>
      </c>
      <c r="G42" s="4" t="inlineStr">
        <is>
          <t xml:space="preserve"> </t>
        </is>
      </c>
      <c r="H42" s="5" t="n">
        <v>728199</v>
      </c>
      <c r="I42" s="4" t="inlineStr">
        <is>
          <t xml:space="preserve"> </t>
        </is>
      </c>
      <c r="J42" s="4" t="inlineStr">
        <is>
          <t xml:space="preserve"> </t>
        </is>
      </c>
      <c r="K42" s="5" t="n">
        <v>-1659</v>
      </c>
      <c r="L42" s="5" t="n">
        <v>-4601</v>
      </c>
      <c r="M42" s="5" t="n">
        <v>-562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73418</v>
      </c>
      <c r="C4" s="5" t="n">
        <v>-54369</v>
      </c>
      <c r="D4" s="5" t="n">
        <v>-687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eign exchange loss/(gain)</t>
        </is>
      </c>
      <c r="B6" s="6" t="n">
        <v>169</v>
      </c>
      <c r="C6" s="6" t="n">
        <v>-1866</v>
      </c>
      <c r="D6" s="6" t="n">
        <v>3817</v>
      </c>
    </row>
    <row r="7">
      <c r="A7" s="4" t="inlineStr">
        <is>
          <t>Amortization of debt issuance costs</t>
        </is>
      </c>
      <c r="B7" s="6" t="n">
        <v>1304</v>
      </c>
      <c r="C7" s="6" t="n">
        <v>116</v>
      </c>
      <c r="D7" s="6" t="n">
        <v>80</v>
      </c>
    </row>
    <row r="8">
      <c r="A8" s="4" t="inlineStr">
        <is>
          <t>Accretion of redemption premium on debt</t>
        </is>
      </c>
      <c r="B8" s="6" t="n">
        <v>120</v>
      </c>
      <c r="C8" s="6" t="n">
        <v>106</v>
      </c>
      <c r="D8" s="6" t="n">
        <v>108</v>
      </c>
    </row>
    <row r="9">
      <c r="A9" s="4" t="inlineStr">
        <is>
          <t>Share-based compensation</t>
        </is>
      </c>
      <c r="B9" s="6" t="n">
        <v>41244</v>
      </c>
      <c r="C9" s="6" t="n">
        <v>19012</v>
      </c>
      <c r="D9" s="6" t="n">
        <v>14121</v>
      </c>
    </row>
    <row r="10">
      <c r="A10" s="4" t="inlineStr">
        <is>
          <t>Depreciation</t>
        </is>
      </c>
      <c r="B10" s="6" t="n">
        <v>1058</v>
      </c>
      <c r="C10" s="6" t="n">
        <v>677</v>
      </c>
      <c r="D10" s="6" t="n">
        <v>636</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t>
        </is>
      </c>
      <c r="B12" s="6" t="n">
        <v>-3956</v>
      </c>
      <c r="C12" s="6" t="n">
        <v>-1118</v>
      </c>
      <c r="D12" s="6" t="n">
        <v>1538</v>
      </c>
    </row>
    <row r="13">
      <c r="A13" s="4" t="inlineStr">
        <is>
          <t>Tax incentive receivable</t>
        </is>
      </c>
      <c r="B13" s="6" t="n">
        <v>5034</v>
      </c>
      <c r="C13" s="6" t="n">
        <v>-1104</v>
      </c>
      <c r="D13" s="6" t="n">
        <v>3964</v>
      </c>
    </row>
    <row r="14">
      <c r="A14" s="4" t="inlineStr">
        <is>
          <t>Other current assets</t>
        </is>
      </c>
      <c r="B14" s="6" t="n">
        <v>-124</v>
      </c>
      <c r="C14" s="6" t="n">
        <v>777</v>
      </c>
      <c r="D14" s="6" t="n">
        <v>-1325</v>
      </c>
    </row>
    <row r="15">
      <c r="A15" s="4" t="inlineStr">
        <is>
          <t>Accounts payable</t>
        </is>
      </c>
      <c r="B15" s="6" t="n">
        <v>7870</v>
      </c>
      <c r="C15" s="6" t="n">
        <v>486</v>
      </c>
      <c r="D15" s="6" t="n">
        <v>-7146</v>
      </c>
    </row>
    <row r="16">
      <c r="A16" s="4" t="inlineStr">
        <is>
          <t>Accrued expenses</t>
        </is>
      </c>
      <c r="B16" s="6" t="n">
        <v>12821</v>
      </c>
      <c r="C16" s="6" t="n">
        <v>-10351</v>
      </c>
      <c r="D16" s="6" t="n">
        <v>-8504</v>
      </c>
    </row>
    <row r="17">
      <c r="A17" s="4" t="inlineStr">
        <is>
          <t>Operating lease liabilities</t>
        </is>
      </c>
      <c r="B17" s="6" t="n">
        <v>-835</v>
      </c>
      <c r="C17" s="6" t="n">
        <v>-591</v>
      </c>
      <c r="D17" s="6" t="n">
        <v>-597</v>
      </c>
    </row>
    <row r="18">
      <c r="A18" s="4" t="inlineStr">
        <is>
          <t>Income taxes</t>
        </is>
      </c>
      <c r="B18" s="6" t="n">
        <v>9643</v>
      </c>
      <c r="C18" s="6" t="n">
        <v>-1037</v>
      </c>
      <c r="D18" s="6" t="n">
        <v>136</v>
      </c>
    </row>
    <row r="19">
      <c r="A19" s="4" t="inlineStr">
        <is>
          <t>Other current liabilities</t>
        </is>
      </c>
      <c r="B19" s="6" t="n">
        <v>2427</v>
      </c>
      <c r="C19" s="6" t="n">
        <v>-960</v>
      </c>
      <c r="D19" s="6" t="n">
        <v>1196</v>
      </c>
    </row>
    <row r="20">
      <c r="A20" s="4" t="inlineStr">
        <is>
          <t>Net cash used in operating activities</t>
        </is>
      </c>
      <c r="B20" s="6" t="n">
        <v>-122203</v>
      </c>
      <c r="C20" s="6" t="n">
        <v>-50222</v>
      </c>
      <c r="D20" s="6" t="n">
        <v>-5986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furniture and equipment</t>
        </is>
      </c>
      <c r="B22" s="6" t="n">
        <v>-580</v>
      </c>
      <c r="C22" s="6" t="n">
        <v>0</v>
      </c>
      <c r="D22" s="6" t="n">
        <v>-29</v>
      </c>
    </row>
    <row r="23">
      <c r="A23" s="4" t="inlineStr">
        <is>
          <t>Net cash used in investing activities</t>
        </is>
      </c>
      <c r="B23" s="6" t="n">
        <v>-580</v>
      </c>
      <c r="C23" s="6" t="n">
        <v>0</v>
      </c>
      <c r="D23" s="6" t="n">
        <v>-2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ordinary shares</t>
        </is>
      </c>
      <c r="B25" s="6" t="n">
        <v>97496</v>
      </c>
      <c r="C25" s="6" t="n">
        <v>56909</v>
      </c>
      <c r="D25" s="6" t="n">
        <v>149797</v>
      </c>
    </row>
    <row r="26">
      <c r="A26" s="4" t="inlineStr">
        <is>
          <t>Payment of offering costs in connection with the issuance of ordinary shares</t>
        </is>
      </c>
      <c r="B26" s="6" t="n">
        <v>0</v>
      </c>
      <c r="C26" s="6" t="n">
        <v>0</v>
      </c>
      <c r="D26" s="6" t="n">
        <v>-9533</v>
      </c>
    </row>
    <row r="27">
      <c r="A27" s="4" t="inlineStr">
        <is>
          <t>Proceeds from Term Loans</t>
        </is>
      </c>
      <c r="B27" s="6" t="n">
        <v>122500</v>
      </c>
      <c r="C27" s="6" t="n">
        <v>9996</v>
      </c>
      <c r="D27" s="6" t="n">
        <v>10000</v>
      </c>
    </row>
    <row r="28">
      <c r="A28" s="4" t="inlineStr">
        <is>
          <t>Payment of debt issuance costs</t>
        </is>
      </c>
      <c r="B28" s="6" t="n">
        <v>-6915</v>
      </c>
      <c r="C28" s="6" t="n">
        <v>-12</v>
      </c>
      <c r="D28" s="6" t="n">
        <v>-245</v>
      </c>
    </row>
    <row r="29">
      <c r="A29" s="4" t="inlineStr">
        <is>
          <t>Repayment of Term Loans</t>
        </is>
      </c>
      <c r="B29" s="6" t="n">
        <v>-52256</v>
      </c>
      <c r="C29" s="6" t="n">
        <v>0</v>
      </c>
      <c r="D29" s="6" t="n">
        <v>-5000</v>
      </c>
    </row>
    <row r="30">
      <c r="A30" s="4" t="inlineStr">
        <is>
          <t>SVB Term Loan repayment costs</t>
        </is>
      </c>
      <c r="B30" s="6" t="n">
        <v>0</v>
      </c>
      <c r="C30" s="6" t="n">
        <v>0</v>
      </c>
      <c r="D30" s="6" t="n">
        <v>-850</v>
      </c>
    </row>
    <row r="31">
      <c r="A31" s="4" t="inlineStr">
        <is>
          <t>Payments of withholding taxes from share-based awards</t>
        </is>
      </c>
      <c r="B31" s="6" t="n">
        <v>-15454</v>
      </c>
      <c r="C31" s="6" t="n">
        <v>-4685</v>
      </c>
      <c r="D31" s="6" t="n">
        <v>-4723</v>
      </c>
    </row>
    <row r="32">
      <c r="A32" s="4" t="inlineStr">
        <is>
          <t>Proceeds from exercise of share options</t>
        </is>
      </c>
      <c r="B32" s="6" t="n">
        <v>5408</v>
      </c>
      <c r="C32" s="6" t="n">
        <v>1949</v>
      </c>
      <c r="D32" s="6" t="n">
        <v>1372</v>
      </c>
    </row>
    <row r="33">
      <c r="A33" s="4" t="inlineStr">
        <is>
          <t>Net cash provided by financing activities</t>
        </is>
      </c>
      <c r="B33" s="6" t="n">
        <v>250779</v>
      </c>
      <c r="C33" s="6" t="n">
        <v>92869</v>
      </c>
      <c r="D33" s="6" t="n">
        <v>140818</v>
      </c>
    </row>
    <row r="34">
      <c r="A34" s="4" t="inlineStr">
        <is>
          <t>Effect of exchange rate changes on cash and cash equivalents</t>
        </is>
      </c>
      <c r="B34" s="6" t="n">
        <v>-11</v>
      </c>
      <c r="C34" s="6" t="n">
        <v>1298</v>
      </c>
      <c r="D34" s="6" t="n">
        <v>-1480</v>
      </c>
    </row>
    <row r="35">
      <c r="A35" s="4" t="inlineStr">
        <is>
          <t>Net change in cash and cash equivalents</t>
        </is>
      </c>
      <c r="B35" s="6" t="n">
        <v>127985</v>
      </c>
      <c r="C35" s="6" t="n">
        <v>43945</v>
      </c>
      <c r="D35" s="6" t="n">
        <v>79447</v>
      </c>
    </row>
    <row r="36">
      <c r="A36" s="4" t="inlineStr">
        <is>
          <t>Cash and cash equivalents at beginning of the year</t>
        </is>
      </c>
      <c r="B36" s="6" t="n">
        <v>271772</v>
      </c>
      <c r="C36" s="6" t="n">
        <v>227827</v>
      </c>
      <c r="D36" s="6" t="n">
        <v>148380</v>
      </c>
    </row>
    <row r="37">
      <c r="A37" s="4" t="inlineStr">
        <is>
          <t>Cash and cash equivalents at end of the year</t>
        </is>
      </c>
      <c r="B37" s="6" t="n">
        <v>399757</v>
      </c>
      <c r="C37" s="6" t="n">
        <v>271772</v>
      </c>
      <c r="D37" s="6" t="n">
        <v>22782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come taxes paid</t>
        </is>
      </c>
      <c r="B39" s="6" t="n">
        <v>642</v>
      </c>
      <c r="C39" s="6" t="n">
        <v>1245</v>
      </c>
      <c r="D39" s="6" t="n">
        <v>120</v>
      </c>
    </row>
    <row r="40">
      <c r="A40" s="4" t="inlineStr">
        <is>
          <t>Interest paid</t>
        </is>
      </c>
      <c r="B40" s="6" t="n">
        <v>10330</v>
      </c>
      <c r="C40" s="6" t="n">
        <v>2006</v>
      </c>
      <c r="D40" s="6" t="n">
        <v>348</v>
      </c>
    </row>
    <row r="41">
      <c r="A41" s="4" t="inlineStr">
        <is>
          <t>Loss on extinguishment of debt</t>
        </is>
      </c>
      <c r="B41" s="6" t="n">
        <v>3653</v>
      </c>
      <c r="C41" s="6" t="n">
        <v>0</v>
      </c>
      <c r="D41" s="6" t="n">
        <v>815</v>
      </c>
    </row>
    <row r="42">
      <c r="A42" s="4" t="inlineStr">
        <is>
          <t>Proceeds from (Repayments of) Other Long-Term Debt</t>
        </is>
      </c>
      <c r="B42" s="6" t="n">
        <v>0</v>
      </c>
      <c r="C42" s="6" t="n">
        <v>28712</v>
      </c>
      <c r="D42" s="6" t="n">
        <v>0</v>
      </c>
    </row>
    <row r="43">
      <c r="A43" s="4" t="inlineStr">
        <is>
          <t>Accretion Expense</t>
        </is>
      </c>
      <c r="B43" s="6" t="n">
        <v>9404</v>
      </c>
      <c r="C43" s="6" t="n">
        <v>0</v>
      </c>
      <c r="D43" s="6" t="n">
        <v>0</v>
      </c>
    </row>
    <row r="44">
      <c r="A44" s="4" t="inlineStr">
        <is>
          <t>Increase (Decrease) in Accounts Receivable</t>
        </is>
      </c>
      <c r="B44" s="6" t="n">
        <v>-31496</v>
      </c>
      <c r="C44" s="6" t="n">
        <v>0</v>
      </c>
      <c r="D44" s="6" t="n">
        <v>0</v>
      </c>
    </row>
    <row r="45">
      <c r="A45" s="4" t="inlineStr">
        <is>
          <t>Increase (Decrease) in Inventories</t>
        </is>
      </c>
      <c r="B45" s="6" t="n">
        <v>-8221</v>
      </c>
      <c r="C45" s="6" t="n">
        <v>0</v>
      </c>
      <c r="D45" s="6" t="n">
        <v>0</v>
      </c>
    </row>
    <row r="46">
      <c r="A46" s="4" t="inlineStr">
        <is>
          <t>Increase (Decrease) in License Agreement Obligations</t>
        </is>
      </c>
      <c r="B46" s="6" t="n">
        <v>1100</v>
      </c>
      <c r="C46" s="6" t="n">
        <v>0</v>
      </c>
      <c r="D46" s="6" t="n">
        <v>0</v>
      </c>
    </row>
    <row r="47">
      <c r="A47" s="4" t="inlineStr">
        <is>
          <t>Proceeds From Revenue Interest Purchase And Sale Agreement ("RIPSA”)</t>
        </is>
      </c>
      <c r="B47" s="5" t="n">
        <v>100000</v>
      </c>
      <c r="C47" s="5" t="n">
        <v>0</v>
      </c>
      <c r="D4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is incorporated and domiciled in the United Kingdom. Verona Pharma plc has one wholly-owned subsidiary, Verona Pharma, Inc., a Delaware corporation (together with Verona Pharma plc, the “Company”). The address of the registered office is 1 Central Square, Cardiff, CF10 1FS, United Kingdom. The Company is a biopharmaceutical company focused on developing and commercializing innovative therapeutics for the treatment of respiratory diseases with significant unmet medical needs. The Company’s American Depositary Shares (“ADSs”) are listed on the Nasdaq Global Market (“Nasdaq”) and trade under the symbol “VRNA”. On June 26, 2024, the U.S. Food and Drug Administration (“FDA”) approved Ohtuvayre (ensifentrine) for the maintenance treatment of chronic obstructive pulmonary disease (“COPD”) in adult patients and the Company launched Ohtuvayre in the U.S. through an exclusive network of accredited specialty pharmacies in August 2024. Ohtuvayre is the Company’s first commercial product and the first inhaled therapy with a novel mechanism of action available for the maintenance treatment of COPD in more than 20 years. Ohtuvayre is a first-in-class selective dual inhibitor of the enzymes phosphodiesterase 3 and phosphodiesterase 4 that combines bronchodilator and non-steroidal anti-inflammatory effects in one molecule. Ohtuvayre is delivered directly to the lungs through a standard jet nebulizer without the need for high inspiratory flow rates or complex hand-breath coordination. Pipeline The Company is developing a fixed-dose combination formulation with ensifentrine and glycopyrrolate, a Long-Acting Muscarinic Antagonist (“LAMA”), for the maintenance treatment of patients with COPD via delivery in a nebulizer. The Company has filed patent applications in multiple jurisdictions including the U.S. In the third quarter of 2024, the Company initiated a Phase 2 dose-ranging trial. Additionally, based on the clinical results of ensifentrine observed in patients with COPD, including improvements in lung function and symptoms of cough and sputum, the Company believes ensifentrine could have the potential to treat patients with non-cystic fibrosis bronchiectasis (“bronchiectasis”). In the third quarter of 2024, the Company commenced a Phase 2 clinical trial to assess the efficacy and safety of nebulized ensifentrine in patients with bronchiectasis. Liquidity The Company has incurred recurring losses and negative cashflows from operations since inception, and has an accumulated deficit of $562.4 million as of December 31, 2024. The Company expects to incur additional losses and negative cash flows from operations until its products reach commercial profitability, if at all. The Company expects that its cash and cash equivalents as of December 31, 2024, will be sufficient to fund its operating expenses and capital expenditure requirements for at least the next 12 months from the date of issuance of the Consolidated Financial Statements. Additionally, the Company may enter into out-licensing transactions from time to time but there can be no assurance that the Company can secure such transactions in the future. Accordingly, the Company may need to obtain additional funds to achieve its business objectives including to further advance clinical and regulatory activities. Any such funding will need to be obtained through public or private financings, debt financing, collaboration or licensing arrangements or other arrangements. However, there is no guarantee the Company will be successful in securing additional capital on acceptable terms, or at all. In August 2022, the Company completed an upsized public offering of 14,260,000 ADSs, each representing eight ordinary shares of the Company, nominal value £0.05 per share, at a price to the public of $10.50 per ADS, which includes the exercise in full by the underwriters of their option to purchase an additional 1,860,000 ADSs. The aggregate net proceeds from the offering were $140.2 million after deducting underwriting discounts and commissions and estimated offering expenses payable. In March 2021, the Company entered into an Open Market Sale Agreement (the “Sale Agreement”) with Jefferies LLC (“Jefferies”) pursuant to which the Company may sell its ordinary shares in the form of ADSs, from time-to-time, through an “at the market” equity offering program under which Jefferies acts as sales agent (the “ATM Program”). Jefferies is entitled to a commission at a rate of up to 3.0% of the gross proceeds. During the year ended December 31, 2023, the Company sold 20,321,384 ordinary shares (equivalent to 2,540,173 ADSs) under the ATM Program, at an average price of $2.88 per share (equivalent to $23.08 per ADS), raising aggregate net proceeds of $56.9 million after deducting issuance costs. In March 2023, the Company amended the Sale Agreement and filed a registration statement on Form S-3ASR registering the issuance and sale of up to $200.0 million of ordinary shares in the form of ADSs under the ATM Program. During the year ended December 31, 2024, the Company sold 20,329,832 ordinary shares (equivalent to 2,541,229 ADSs) under the ATM Program, at an average price of $4.92 per share (equivalent to $39.35 per ADS), raising aggreg ate net proceeds of $97.5 million after deducting issuance costs. As of December 31, 2024, there remained $100.0 million of ordinary shares, in the form of ADSs, available for sale under the ATM Program. On May 9, 2024, the Company entered into a term loan facility (the “2024 Term Loans” or “2024 Loan Agreement”) of up to $400.0 million with Oaktree Fund Administration, LLC, a Delaware limited liability company, as administrative agent, and certain funds managed by each of Oaktree Capital Management, L.P. and OCM Life Sciences Portfolio LP party thereto (collectively, the “2024 Lenders”). At closing, the Company received net proceeds of $52.8 million and up to four additional advances of an aggregate $345.0 million were available subject to meeting certain commercial milestones and other specified conditions. On June 28, 2024, the Company received net proceeds of $68.6 million related to the second tranche of the 2024 Term Loans, which was available upon FDA approval for Ohtuvayre, as well as proceeds from the $100.0 million first tranche of our revenue interest purchase and sale agreement (the “RIPSA”). Refer to Note 5 - Debt to the Consolidated Financial Statements for additional information regarding the 2024 Term Loans and the RIPS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include the accounts of Verona Pharma plc and its wholly-owned subsidiary Verona Pharma, Inc. All inter-company balances and transactions have been eliminated. The Consolidated Financial Statements have been prepared in accordance with accounting principles generally accepted in the United States ("U.S. GAAP") and the following accounting policies have been consistently applied. Segment reporting Operating segments are defined as components of an enterprise about which separate discrete information is available for evaluation by the chief operating decision maker (“CODM”), or decision-making group, in deciding how to allocate resources and in assessing performance. The Company has determined that the Chief Executive Officer (“CEO”) is the Company’s CODM as the CEO makes decisions as it relates to allocation of resources and key market strategies. The Company has one operating and reportable segment, the development and commercialization of pharmaceutical products. The CODM uses consolidated Net loss to assess financial performance and allocate resources. The significant expenses within Net Loss are separately presented on the Company’s Consolidated Statements of Operations and Comprehensive Loss.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and prepayment of research and development expenses, gross-to-net revenue adjustments, amortization and carrying value of the RIPSA, and the fair value of share-based compensation. Estimates are periodically reviewed in light of changes in circumstances, facts and experience. Changes in estimates are recorded in the period in which they become known, and actual results could differ from the Company’s estimates. 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ets acquired and liabilities and contingent liabilities assumed in a business combination are measured initially at their fair values at the acquisition date. Acquisition-related costs are expensed as incurred and included in administrative expenses. Cash, cash equivalents, and restricted cash The Company considers all highly liquid investments purchased with original maturities of ninety days or less at acquisition to be cash equivalents. Cash and cash equivalents includes deposits held at call with banks, and in money market funds investing in U.S. and U.K. government debt and liquid securities from highly rated institutions. Under the RIPSA agreement, the Company is required to maintain 4.5% of cash received from customers in a dedicated account. This balance is included in cash and cash equivalents on the Company's balance sheet. Restricted cash totaled $0.8 million as of December 31, 2024. Inventory, including Pre-Launch Inventory The Company values its inventory at the lower of actual cost or net realizable value. The Company determines the cost of its inventory, which includes amounts related to materials and manufacturing overhead, on a first-in, first-out basis. Inventory expected to be utilized more than one year from the balance sheet is classified as Inventory, long-term in the Consolidated Balance Sheets. Prior to obtaining initial regulatory approval for Ohtuvayre, the Company expensed costs relating to production of pre-launch inventory as research and development (“R&amp;D”) expense in its Consolidated Statements of Operations and Comprehensive Loss in the period incurred. Inventory acquired and the related costs after June 26, 2024, the date of the FDA’s approval of Ohtuvayre, are capitalized. Products used in clinical trials are expensed as Research and development expense in the Statements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sales in the Consolidated Statements of Operations and Comprehensive Loss. Additionally, the Company’s product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sales in the Consolidated Statements of Operations and Comprehensive Loss. No inventory was written down as a result of excess, obsolescence, scrap, or other reasons during the year ended December 31, 2024. Raw materials and finished goods balances were $0.2 million and $8.0 million respectively as of December 31, 2024 with no such balances as of December 31, 2023. Equity interest As part of the Nuance Agreement, the Company received an equity interest in Nuance Biotech, the parent company of Nuance Pharma (see Note 6 - Significant Agreements to the Consolidated Financial Statements).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Furniture and equipment, net Furniture and equipment comprise office furniture, computer equipment, leasehold improvements and manufacturing equipment and are stated at cost less accumulated depreciation. Depreciation on furniture and equipment is calculated on a straight-line basis over the expected useful economic lives, generally two Substantially all of the Company’s furniture and equipment is located in the United States. Goodwill Goodwill consists of goodwill related to the acquisition of Rhinopharma. Goodwill is periodically tested for impairment. Impairment of long-lived assets The Company reviews long-lived assets for impairment annually or whenever events or changes in circumstances indicate that the carrying amount of assets may not be fully recoverable. Debt and debt issuance costs Upon issuance of a new debt instrument, the Company recognizes a liability equal to the proceeds received, less any allocation of proceeds to other instruments issued with the debt, other elements of the transaction, or features within the debt instrument itself. The proceeds generally approximate the present value of interest and principal payments of the debt. In situations where, for economic or legal reasons related to the Company’s financial difficulties, the borrower grants a concession to the Company that it would not otherwise consider, the related loan is classified as a troubled debt restructuring. If a restructuring does not constitute a troubled debt restructuring, it will be evaluated to consider if it should be accounted for as an extinguishment or as a modification. Debt may be considered extinguished when it has been modified and the terms of the new debt instruments and old debt instruments are “substantially different” (as defined in the debt modification guidance in ASC 470-50 “Debt-Modifications and Extinguishments”). Debt issuance costs relating to the Company’s term debt are recorded in Term loan on the Consolidated Balance Sheets as a direct reduction of the carrying amount of the related debt; these costs are deferred and amortized to interest expense using the effective interest method, over the respective terms of the related debt. Revenue Interest Purchase and Sale Agreement The RIPSA is eligible to be repaid based on royalties from net sales of Ohtuvayre and any other future products. Interest expense is calculated using the effective interest method over the estimated period the related liability will be paid. This requires the Company to estimate the total amount of future royalty payments to be generated from product sales over the life of the agreement. The Company imputes interest on the carrying value of the RIPSA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the liability, as well as the periods over which associated issuance costs will be amortized. A significant increase or decrease in forecasted net sales could materially impact each of the liability balances, interest expense and the time periods for repayment. On a quarterly basis, the Company assesses the projected royalty payments relative to the projected interest accretion for the next twelve months to determine if the royalty liability balance is reduced relative to the current outstanding liability, which would signify a repayment of the liability. In such case of excess payments relative to interest accretion for the next twelve months, the excess payments are considered to be a short-term liability and classified within Current liabilities on the Company’s Consolidated Balance Sheets. Revenue recognition The Company’s revenues consist of product sales of Ohtuvayre. The Company accounts for contracts with its customers in accordance with ASC Topic 606, Revenue from Contracts with Customers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Product Sales, Net The Company’s revenue from net product sales was generated in the U.S. following the FDA’s approval for marketing of Ohtuvayre for the treatment of COPD in June 2024. The Company sells Ohtuvayre principally through arrangements with specialty pharmacies (“SPs”), who are the Company’s customers. The customers subsequently resell the product to patients and health care providers. The Company applies the ASC 606 five step process discussed above to the contracts with SPs. The Company provides limited right of return to the customers in cases of shipment errors or expiring or defective products. Product revenues are recognized when the customers take control of the product, which occurs upon delivery to the customers. The Company recognizes revenue from product sales at the net sales price which includes estimates of variable consideration for which reserves are established and reflects each of these as a reduction to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The Company pays distribution fees to SPs in connection with the sales of its product. These distributor fees are based on a contractually determined fixed percentage of sales. Government rebates and chargebacks: The Company contracts with Medicaid, Medicare, and other government agencies (“Government Payors”) so that Ohtuvayre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its contracts with government agencies and other organizations, statutorily defined discounts and estimated payor mix, resulting in a reduction of product revenue and the establishment of a current liability. Commercial chargebacks: Chargebacks are discounts and fees related to contracts with various third-party payers and programs that purchase from SPs at a discounted price. SPs charge back to the Company the difference between the price initially paid by SPs and the discounted price paid to SPs by these entities. Product returns: Consistent with industry practice, the Company offers SPs limited product return rights for shipment errors or expiring or defective products. The Company makes a reasonable estimate of future potential product returns based on inventory reports from SPs, visibility into the inventory distribution channel, the underlying product demand, and industry data specific to the specialty pharmaceutical distribution industry. Co-pay assistance: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Other fees: Fees payable to third party payers and healthcare providers, along with fees to our direct customers that are settled via cash payments, including certain patient assistance programs. For the year ended December 31, 2024 the Company relied on four specialty pharmacies to purchase and supply Ohtuvayre to patients. These four specialty pharmacies accounted for 100% of all Ohtuvayre net product sales in the year ended December 31, 2024 and accounted for all of the Company's outstanding accounts receivable from product sales as of December 31, 2024. The Company’s four specialty pharmacy customers accounted for 41%, 33%, 14%, and 12% of product sales, net for the year ended December 31, 2024. The loss, or a significant change in the buying patterns of any one of these specialty pharmacies could negatively impact net sales of Ohtuvayre. License Revenue The Company’s revenue may also at times consist of revenue from the Company’s strategic agreements for the development and commercialization of ensifentrine. The terms of the agreements ma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At the inception of the arrangement,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such as approvals from regulators, are not considered probable of being achieved until those approvals are received. Research and development costs Research and development (“R&amp;D”) costs are expensed as incurred. R&amp;D costs include salaries, share-based compensation and benefits of employees, and other costs related to the Company’s R&amp;D activities, including but not limited to pre-approval manufacturing costs and contracts with clinical research organizations and contract manufacturer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Consolidated Financial Statements by matching those expenses with the period in which services and efforts are expended. The Company accounts for these expenses according to the progress of the trials and other development activities. Judgment is applied in determining assumptions related to patient progression and the timing of various aspects of the trial used to measure progress.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Consolidated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 Share-based compensation The Company has a share-based compensation plan under which various types of equity-based awards may be granted, including stock options, restricted stock units (“RSUs”) and performance restricted stock units (“PRSUs”). The fair value of share options and RSUs, which are subject to milestone or service conditions with graded vesting, are recognized as compensation expense on a straight-line basis using the graded-vesting method; forfeitures are recognized as they occur. The fair value of PRSUs, which are subject to certain performance and service conditions, will be recognized over the remaining service period using the graded-vesting method once the performance conditions are determined to be probable of occurring. The Company uses the fair-value based method to determine compensation for all arrangements under which employees receive shares. The fair value of stock options is estimated on the date of grant using the Black-Scholes valuation model that uses assumptions for expected volatility, expected dividends, expected term, and the risk-free interest rate. The fair-value of RSUs and PRSUs is calculated using the closing price of the Company’s ordinary shares on the date of grant. Details of the assumptions used are set out in Note 7 - Share-based Compensation to the Consolidated Financial Statements. Other income - United Kingdom R&amp;D tax credits Research and development tax credit relates to R&amp;D tax credits receivable in the U.K. As a company that carries out extensive research and development activities, the Company is subject to the U.K. R&amp;D Small and Medium Enterprise Program (for accounting periods commencing on or after April 1, 2024, this program has been merged with the R&amp;D expenditure credit scheme) (the “R&amp;D Program”). Qualifying expenditures largely comprise of staff costs for research staff, consumables, a proportion of relevant and permitted sub-contract costs incurred as part of research projects which are undertaken for its own accounts. The R&amp;D tax credits related to the R&amp;D Program are received as cash and are recorded as other income, as they are akin to grant income, in the Consolidated Statements of Operations and Comprehensive Loss. Income taxes The Company accounts for income taxes in accordance with ASC 740, “Income Taxes” (“ASC 740”).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 Comprehensive loss The Company accounts for comprehensive loss in accordance with ASC 220, “Income Statement - Reporting Comprehensive Income”. Comprehensive loss represents all changes in shareholders’ equity during the period except those resulting from investments by, or distributions to, shareholders. Reporting and functional currencies The Consolidated Financial Statements are reported in U.S. dollars, which is also the functional currency of the Company’s subsidiary. Transactions in foreign currencies are remeasured into the Company’s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loss) in our Consolidated Statements of Operations and Comprehensive Loss. Treasury shares In the year ended December 31, 2020, the Company incorporated a trust to facilitate the acquisition of shares, by or for the benefit of employees and former employees. In the years ended December 31, 2024 and December 31, 2023 the Company issued 15.2 million ordinary shares (equivalent to 1.9 million ADSs) and 16.0 million (equivalent to 2.0 million ADSs), respectively, to the trust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s as Ordinary shares held in treasury. 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equity interest, other assets, accounts payable, accrued expenses, other liabilities, term loans, and RIPSA. Fair value estimates of these instruments are made at a specific point in time, based on relevant market information. These estimates may be subjective in nature and involve uncertainties and matters of significant judgement and therefore cannot be determined with precision. Refer to Note 5 - Debt to the Consolidated Financial Statements for fair value of term loans and RIPSA. The carrying amounts of the other instrument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Our deposits at these institutions may exceed insured limits, however the Company has not experienced any significant credit losses in these accounts and does not believe the Company is exposed to any significant credit risk on these instruments. Lease accounting The Company determines if an arrangement is a lease at inception. ROU assets and liabilities are recognized at the commencement date based on the present value of lease payments over the term of the lease.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Right-of-use assets and in Current and Non-current operating lease liabilities on the Company's Consolidated Balance Sheets. Recently adopted accounting standard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after December 15, 2023 and interim periods beginning on December 15, 2024, and should be applied on a retrospective basis for all periods presented. This ASU did not have a material impact on the Company's Consolidated Financial Statements and related disclosur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after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4, the FASB issued ASU No.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extent of the impact of this ASU on disclosures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46:06Z</dcterms:created>
  <dcterms:modified xmlns:dcterms="http://purl.org/dc/terms/" xmlns:xsi="http://www.w3.org/2001/XMLSchema-instance" xsi:type="dcterms:W3CDTF">2025-02-27T13:46:06Z</dcterms:modified>
</cp:coreProperties>
</file>